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ondensed Consolidated Balanc_3"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holders' Equity and Equity"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Condensed Consolidated Balanc_4"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hareholders' Equity and Equi_2" sheetId="35" state="visible" r:id="rId35"/>
    <sheet xmlns:r="http://schemas.openxmlformats.org/officeDocument/2006/relationships" name="Accumulated Other Comprehensi_2"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Short-Term Investments - Summar" sheetId="44" state="visible" r:id="rId44"/>
    <sheet xmlns:r="http://schemas.openxmlformats.org/officeDocument/2006/relationships" name="Short-Term Investments - Summ_2" sheetId="45" state="visible" r:id="rId45"/>
    <sheet xmlns:r="http://schemas.openxmlformats.org/officeDocument/2006/relationships" name="Short-Term Investments - Summ_3" sheetId="46" state="visible" r:id="rId46"/>
    <sheet xmlns:r="http://schemas.openxmlformats.org/officeDocument/2006/relationships" name="Short-Term Investments - Additi"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Condensed Consolidated Balanc_5" sheetId="52" state="visible" r:id="rId52"/>
    <sheet xmlns:r="http://schemas.openxmlformats.org/officeDocument/2006/relationships" name="Condensed Consolidated Balanc_6" sheetId="53" state="visible" r:id="rId53"/>
    <sheet xmlns:r="http://schemas.openxmlformats.org/officeDocument/2006/relationships" name="Condensed Consolidated Balanc_7" sheetId="54" state="visible" r:id="rId54"/>
    <sheet xmlns:r="http://schemas.openxmlformats.org/officeDocument/2006/relationships" name="Intangible Assets, Net - Summar" sheetId="55" state="visible" r:id="rId55"/>
    <sheet xmlns:r="http://schemas.openxmlformats.org/officeDocument/2006/relationships" name="Intangible Assets, Net - Additi" sheetId="56" state="visible" r:id="rId56"/>
    <sheet xmlns:r="http://schemas.openxmlformats.org/officeDocument/2006/relationships" name="Intangible Assets, Net - Summ_2" sheetId="57" state="visible" r:id="rId57"/>
    <sheet xmlns:r="http://schemas.openxmlformats.org/officeDocument/2006/relationships" name="Leases - Components of Operatin" sheetId="58" state="visible" r:id="rId58"/>
    <sheet xmlns:r="http://schemas.openxmlformats.org/officeDocument/2006/relationships" name="Leases - Supplemental Cash Flow" sheetId="59" state="visible" r:id="rId59"/>
    <sheet xmlns:r="http://schemas.openxmlformats.org/officeDocument/2006/relationships" name="Leases - Additional Information" sheetId="60" state="visible" r:id="rId60"/>
    <sheet xmlns:r="http://schemas.openxmlformats.org/officeDocument/2006/relationships" name="Leases - Schedule of Maturitie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hareholders' Equity and Equi_3" sheetId="64" state="visible" r:id="rId64"/>
    <sheet xmlns:r="http://schemas.openxmlformats.org/officeDocument/2006/relationships" name="Shareholders' Equity and Equi_4" sheetId="65" state="visible" r:id="rId65"/>
    <sheet xmlns:r="http://schemas.openxmlformats.org/officeDocument/2006/relationships" name="Shareholders' Equity and Equi_5" sheetId="66" state="visible" r:id="rId66"/>
    <sheet xmlns:r="http://schemas.openxmlformats.org/officeDocument/2006/relationships" name="Shareholders' Equity and Equi_6" sheetId="67" state="visible" r:id="rId67"/>
    <sheet xmlns:r="http://schemas.openxmlformats.org/officeDocument/2006/relationships" name="Shareholders' Equity and Equi_7" sheetId="68" state="visible" r:id="rId68"/>
    <sheet xmlns:r="http://schemas.openxmlformats.org/officeDocument/2006/relationships" name="Shareholders' Equity and Equi_8" sheetId="69" state="visible" r:id="rId69"/>
    <sheet xmlns:r="http://schemas.openxmlformats.org/officeDocument/2006/relationships" name="Accumulated Other Comprehensi_3" sheetId="70" state="visible" r:id="rId70"/>
    <sheet xmlns:r="http://schemas.openxmlformats.org/officeDocument/2006/relationships" name="Income Taxes - Additional Infor" sheetId="71" state="visible" r:id="rId71"/>
    <sheet xmlns:r="http://schemas.openxmlformats.org/officeDocument/2006/relationships" name="Net Loss Per Share - Summary of" sheetId="72" state="visible" r:id="rId72"/>
    <sheet xmlns:r="http://schemas.openxmlformats.org/officeDocument/2006/relationships" name="Net Loss Per Share - Summary _2" sheetId="73" state="visible" r:id="rId73"/>
    <sheet xmlns:r="http://schemas.openxmlformats.org/officeDocument/2006/relationships" name="Segment Information - Additiona" sheetId="74" state="visible" r:id="rId74"/>
    <sheet xmlns:r="http://schemas.openxmlformats.org/officeDocument/2006/relationships" name="Segment Information - Summary o" sheetId="75" state="visible" r:id="rId75"/>
    <sheet xmlns:r="http://schemas.openxmlformats.org/officeDocument/2006/relationships" name="Segment Information - Summary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JFrog Ltd.</t>
        </is>
      </c>
      <c r="C9" s="4" t="inlineStr">
        <is>
          <t xml:space="preserve"> </t>
        </is>
      </c>
    </row>
    <row r="10">
      <c r="A10" s="4" t="inlineStr">
        <is>
          <t>Entity Central Index Key</t>
        </is>
      </c>
      <c r="B10" s="4" t="inlineStr">
        <is>
          <t>0001800667</t>
        </is>
      </c>
      <c r="C10" s="4" t="inlineStr">
        <is>
          <t xml:space="preserve"> </t>
        </is>
      </c>
    </row>
    <row r="11">
      <c r="A11" s="4" t="inlineStr">
        <is>
          <t>Entity File Number</t>
        </is>
      </c>
      <c r="B11" s="4" t="inlineStr">
        <is>
          <t>001-39492</t>
        </is>
      </c>
      <c r="C11" s="4" t="inlineStr">
        <is>
          <t xml:space="preserve"> </t>
        </is>
      </c>
    </row>
    <row r="12">
      <c r="A12" s="4" t="inlineStr">
        <is>
          <t>Entity Tax Identification Number</t>
        </is>
      </c>
      <c r="B12" s="4" t="inlineStr">
        <is>
          <t>98-0680649</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Incorporation, State or Country Code</t>
        </is>
      </c>
      <c r="B15" s="4" t="inlineStr">
        <is>
          <t>L3</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Address, Address Line One</t>
        </is>
      </c>
      <c r="B20" s="4" t="inlineStr">
        <is>
          <t>270 E. Caribbean Drive</t>
        </is>
      </c>
      <c r="C20" s="4" t="inlineStr">
        <is>
          <t xml:space="preserve"> </t>
        </is>
      </c>
    </row>
    <row r="21">
      <c r="A21" s="4" t="inlineStr">
        <is>
          <t>Entity Address, City or Town</t>
        </is>
      </c>
      <c r="B21" s="4" t="inlineStr">
        <is>
          <t>Sunnyvale</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89</t>
        </is>
      </c>
      <c r="C23" s="4" t="inlineStr">
        <is>
          <t xml:space="preserve"> </t>
        </is>
      </c>
    </row>
    <row r="24">
      <c r="A24" s="4" t="inlineStr">
        <is>
          <t>City Area Code</t>
        </is>
      </c>
      <c r="B24" s="4" t="inlineStr">
        <is>
          <t>408</t>
        </is>
      </c>
      <c r="C24" s="4" t="inlineStr">
        <is>
          <t xml:space="preserve"> </t>
        </is>
      </c>
    </row>
    <row r="25">
      <c r="A25" s="4" t="inlineStr">
        <is>
          <t>Local Phone Number</t>
        </is>
      </c>
      <c r="B25" s="4" t="inlineStr">
        <is>
          <t>329-1540</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Title of 12(b) Security</t>
        </is>
      </c>
      <c r="B29" s="4" t="inlineStr">
        <is>
          <t>Ordinary Shares, NIS 0.01 par value</t>
        </is>
      </c>
      <c r="C29" s="4" t="inlineStr">
        <is>
          <t xml:space="preserve"> </t>
        </is>
      </c>
    </row>
    <row r="30">
      <c r="A30" s="4" t="inlineStr">
        <is>
          <t>Trading Symbol</t>
        </is>
      </c>
      <c r="B30" s="4" t="inlineStr">
        <is>
          <t>FROG</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14570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 During the three months ended March 31, 2025, the following director and officer, as defined in Rule 16a-1(f) of the Exchange Act, adopted a “Rule 10b5-1 trading arrangement” as defined in Item 408 of Regulation S-K, as follows: On March 3, 2025 , Mr. Shlomi Ben Haim , our Chief Executive Officer and member of our board of directors , adopted a Rule 10b5-1 trading arrangement providing for the sale from time to time of an aggregate of up to 822,565 ordinary shares. The trading arrangement is intended to satisfy the affirmative defense in Rule 10b5-1(c) of the Exchange Act. The trading arrangement terminates on the earlier of the date all transactions are completed under the trading arrangement or June 6, 2026 . No other officers or directors, as defined in Rule 16a-1(f), adopted or terminated a “ Rule 10b5-1 trading arrangement ” or a “ non-Rule 10b5-1 trading arrangement ,” as defined in Item 408 of Regulation S-K, during the three months ended March 31, 2025 .</t>
        </is>
      </c>
    </row>
    <row r="5">
      <c r="A5" s="4" t="inlineStr">
        <is>
          <t>Mr. Shlomi Ben Haim [Member]</t>
        </is>
      </c>
      <c r="B5" s="4" t="inlineStr">
        <is>
          <t xml:space="preserve"> </t>
        </is>
      </c>
    </row>
    <row r="6">
      <c r="A6" s="3" t="inlineStr">
        <is>
          <t>Trading Arrangements, by Individual</t>
        </is>
      </c>
      <c r="B6" s="4" t="inlineStr">
        <is>
          <t xml:space="preserve"> </t>
        </is>
      </c>
    </row>
    <row r="7">
      <c r="A7" s="4" t="inlineStr">
        <is>
          <t>Name</t>
        </is>
      </c>
      <c r="B7" s="4" t="inlineStr">
        <is>
          <t>Mr. Shlomi Ben Haim</t>
        </is>
      </c>
    </row>
    <row r="8">
      <c r="A8" s="4" t="inlineStr">
        <is>
          <t>Title</t>
        </is>
      </c>
      <c r="B8" s="4" t="inlineStr">
        <is>
          <t xml:space="preserve"> Chief Executive Officer and member of our board of directors</t>
        </is>
      </c>
    </row>
    <row r="9">
      <c r="A9" s="4" t="inlineStr">
        <is>
          <t>Rule 10b5-1 Arrangement Adopted</t>
        </is>
      </c>
      <c r="B9" s="4" t="inlineStr">
        <is>
          <t>true</t>
        </is>
      </c>
    </row>
    <row r="10">
      <c r="A10" s="4" t="inlineStr">
        <is>
          <t>Adoption Date</t>
        </is>
      </c>
      <c r="B10" s="4" t="inlineStr">
        <is>
          <t>March 3, 2025</t>
        </is>
      </c>
    </row>
    <row r="11">
      <c r="A11" s="4" t="inlineStr">
        <is>
          <t>Rule 10b5-1 Arrangement Terminated</t>
        </is>
      </c>
      <c r="B11" s="4" t="inlineStr">
        <is>
          <t>true</t>
        </is>
      </c>
    </row>
    <row r="12">
      <c r="A12" s="4" t="inlineStr">
        <is>
          <t>Termination Date</t>
        </is>
      </c>
      <c r="B12" s="4" t="inlineStr">
        <is>
          <t>June 6, 2026</t>
        </is>
      </c>
    </row>
    <row r="13">
      <c r="A13" s="4" t="inlineStr">
        <is>
          <t>Aggregate Available</t>
        </is>
      </c>
      <c r="B13" s="5" t="n">
        <v>822565</v>
      </c>
    </row>
    <row r="14">
      <c r="A14" s="4" t="inlineStr">
        <is>
          <t>Other Officers or Directors [Member]</t>
        </is>
      </c>
      <c r="B14" s="4" t="inlineStr">
        <is>
          <t xml:space="preserve"> </t>
        </is>
      </c>
    </row>
    <row r="15">
      <c r="A15" s="3" t="inlineStr">
        <is>
          <t>Trading Arrangements, by Individual</t>
        </is>
      </c>
      <c r="B15" s="4" t="inlineStr">
        <is>
          <t xml:space="preserve"> </t>
        </is>
      </c>
    </row>
    <row r="16">
      <c r="A16" s="4" t="inlineStr">
        <is>
          <t>Name</t>
        </is>
      </c>
      <c r="B16" s="4" t="inlineStr">
        <is>
          <t>No</t>
        </is>
      </c>
    </row>
    <row r="17">
      <c r="A17" s="4" t="inlineStr">
        <is>
          <t>Rule 10b5-1 Arrangement Adopted</t>
        </is>
      </c>
      <c r="B17" s="4" t="inlineStr">
        <is>
          <t>false</t>
        </is>
      </c>
    </row>
    <row r="18">
      <c r="A18" s="4" t="inlineStr">
        <is>
          <t>Non-Rule 10b5-1 Arrangement Adopted</t>
        </is>
      </c>
      <c r="B18" s="4" t="inlineStr">
        <is>
          <t>false</t>
        </is>
      </c>
    </row>
    <row r="19">
      <c r="A19" s="4" t="inlineStr">
        <is>
          <t>Rule 10b5-1 Arrangement Terminated</t>
        </is>
      </c>
      <c r="B19" s="4" t="inlineStr">
        <is>
          <t>false</t>
        </is>
      </c>
    </row>
    <row r="20">
      <c r="A20" s="4" t="inlineStr">
        <is>
          <t>Non-Rule 10b5-1 Arrangement Terminated</t>
        </is>
      </c>
      <c r="B2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 d Description of Business JFrog Ltd. (together with its subsi diaries, “JFrog”, or the “Company”) was incorporated under the laws of the State of Israel in 2008. JFrog provides a hybrid, universal, end-to-end software supply chain platform for delivering trusted, secure software updates from code to production. Its goal is to function as the single source of truth for an organization’s software footprint, bridging digital gaps between developers, security teams, machine learning engineers, data scientists, and other business units to empower a world of always-on, always-current software which the Company refers to as “Liquid Softw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4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4, included in the Company’s Annual Report on Form 10-K for the year ended December 31, 2024 filed with the SEC on February 14, 2025.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March 31, 2025 and the Company’s condensed consolidated results of operations, shareholders’ equity, and cash flows for the three months ended March 31, 2025 and 2024. The results for the three months ended March 31, 2025 are not necessarily indicative of the results to be expected for the full year ending December 31, 2025 or any other future interim or annual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benefit period of deferred contract acquisition costs, the allowance for credit losses, the fair value of acquired intangible assets and goodwill, the useful lives of acquired intangible assets and property and equipment, the incremental borrowing rate for operating leas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Significant Accounting Policies The Company’s significant accounting policies are discussed in Note 2, Summary of Significant Accounting Policies, in the Company’s Annual Report on Form 10-K for the year ended December 31, 2024. There have been no significant changes to these policies during the three months ended March 31, 2025 . Interest and Other Income, Net Interest and other income, net primarily consists of income earned on cash equivalents and short-term investments and foreign exchange gains and losses. Interest income was $ 6.3 million and $ 7.1 million for the three months ended March 31, 2025 and 2024 , respectively. Foreign exchange gains (losses) were not material for the periods presented. Recently Issued Accounting Pronouncements In December 2023, the Financial Accounting Standard Board (“FASB”) issued ASU 2023-09, Income Taxes (Topic 740), Improvements to Income Tax Disclosures , which requires disaggregated information about the effective tax rate reconciliation as well as information on income taxes paid. The guidance is effective for the Company for annual periods beginning January 1, 2025. The Company is currently evaluating the impact on its financial statement disclosures. In November 2024, the FASB issued ASU 2024-03, Income Statement - Reporting Comprehensive Income - Expense Disaggregation Disclosure (Subtopic 220-40), Disaggregation of Income Statement Expenses , which requires disclosure of disaggregated information about certain expense captions presented in the Consolidated Statements of Operations as well as disclosure about selling expense. The guidance will be effective for the Company for annual periods beginning January 1, 2027 and interim periods beginning January 1, 2028, with e arly adoption permitted. It could be applied either prospectively or retrospectively. The Company is currently evaluating the impact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3. Revenue Recognition Disaggregation of Revenue The following table presents revenue by category:
Three Months Ended March 31,
2025 2024
Amount Percentage of Revenue Amount Percentage of Revenue
(in thousands, except percentages)
Self-managed subscription $ 69,797 57 % $ 63,390 63 %
Subscription 63,815 52 58,485 58
License 5,982 5 4,905 5
SaaS 52,610 43 36,921 37
Total subscription revenue $ 122,407 100 % $ 100,311 100 % The following table summarizes revenue by region based on the shipping address of customers:
Three Months Ended March 31,
2025 2024
Amount Percentage of Revenue Amount Percentage of Revenue
(in thousands, except percentages)
United States $ 72,925 60 % $ 60,658 60 %
Israel 3,741 3 2,933 3
Rest of world 45,741 37 36,720 37
Total subscription revenue $ 122,407 100 % $ 100,311 100 % Contract Balances Of the $ 274.2 million and $ 214.1 million of deferred revenue recorded as of December 31, 2024 and 2023 , respectively, the Company recognized $ 101.2 million and $ 83.7 million as revenue during the three months ended March 31, 2025 and 2024, respectively. Remaining Performance Obligation The Company’s remaining performance obligations represent contracted revenue that has not yet been recognized. It includes deferred revenue and non-cancelable amounts that will be invoiced and recognized in future periods, and excludes usage-based fees from SaaS subscriptions in excess of minimum usage commitments from the remaining performance obligations. As of March 31, 2025 , the aggregate amount of the transaction price allocated to remaining performance obligations was $ 424.2 million, which consists of billed considerations of $ 275.5 million and unbilled considerations of $ 148.7 million, that the Company expects to recognize as revenue. As of March 31, 2025 , the Company expects to recognize 68 % of its remaining performance obligations as revenue over the next 12 months, and the remainder thereafter. Cost to Obtain a Contract Amortization of deferred contract acquisition costs was $ 4.4 million and $ 3.1 million for the three months ended March 31, 2025 and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Short-Term Investments</t>
        </is>
      </c>
      <c r="B4" s="4" t="inlineStr">
        <is>
          <t xml:space="preserve">4. Short-Term Investments Short-term investments consist of bank deposits and marketable securities. As of March 31, 2025 and December 31, 2024 , bank deposits were $ 120.1 million and $ 105.5 million, respectively. Marketable securities consist of the following:
March 31, 2025
Amortized Gross Gross Estimated
(in thousands)
Certificates of deposit $ 2,844 $ — $ — $ 2,844
Commercial paper 5,836 — ( 2 ) 5,834
Corporate debt securities 196,816 204 ( 62 ) 196,958
Municipal securities 16,741 15 ( 1 ) 16,755
Government and agency debt 176,675 120 ( 88 ) 176,707
Total marketable securities $ 398,912 $ 339 $ ( 153 ) $ 399,098
December 31, 2024
Amortized Gross Gross Estimated
(in thousands)
Certificates of deposit $ 250 $ 1 $ — $ 251
Commercial paper 7,342 5 ( 5 ) 7,342
Corporate debt securities 161,231 187 ( 122 ) 161,296
Municipal securities 17,392 22 — 17,414
Government and agency debt 180,361 172 ( 221 ) 180,312
Total marketable securities $ 366,576 $ 387 $ ( 348 ) $ 366,615 The following table summarizes the Company’s marketable securities by contractual maturities:
March 31, 2025
(in thousands)
Due in 1 year or less $ 261,181
Due in 1 year through 2 years 137,917
Total $ 399,098 The following tables present fair value and gross unrealized losses of the Company’s marketable securities that have been in a continuous loss position, aggregated by length of time:
March 31, 2025
Less Than 12 Months 12 Months or Greater Total
Fair Value Gross Unrealized Losses Fair Value Gross Unrealized Losses Fair Value Gross Unrealized Losses
(in thousands)
Commercial paper $ 2,914 $ ( 2 ) $ — $ — $ 2,914 $ ( 2 )
Corporate debt securities 74,522 ( 62 ) — — 74,522 ( 62 )
Municipal securities 2,538 ( 1 ) — — 2,538 ( 1 )
Government and agency debt 64,438 ( 88 ) — — 64,438 ( 88 )
Total $ 144,412 $ ( 153 ) $ — $ — $ 144,412 $ ( 153 )
December 31, 2024
Less Than 12 Months 12 Months or Greater Total
Fair Value Gross Unrealized Losses Fair Value Gross Unrealized Losses Fair Value Gross Unrealized Losses
(in thousands)
Commercial paper $ 2,884 $ ( 5 ) $ — $ — $ 2,884 $ ( 5 )
Corporate debt securities 50,856 ( 121 ) 2,007 ( 1 ) 52,863 ( 122 )
Government and agency debt 72,746 ( 221 ) — — 72,746 ( 221 )
Total $ 126,486 $ ( 347 ) $ 2,007 $ ( 1 ) $ 128,493 $ ( 348 ) As of March 31, 2025 and December 31, 2024 , the unrealized losses related to marketable securities were determined to be not due to credit related losses. Therefore, the Company did no t recognize an allowance for credit losses. See Note 12, Accumulated Other Comprehensive Income (Loss) , for the realized gains or losses from available-for-sale marketable securities that were reclassified out of accumulated other comprehensive income (loss) (“AOCI”) du ring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financial instruments that are measured at fair value on a recurring basis:
March 31, 2025
Fair Value Level 1 Level 2
(in thousands)
Financial Assets:
Money market funds $ 12,972 $ 12,972 $ —
Municipal securities 202 — 202
Cash equivalents 13,174 12,972 202
Certificates of deposit 2,844 — 2,844
Commercial paper 5,834 — 5,834
Corporate debt securities 196,958 — 196,958
Municipal securities 16,755 — 16,755
Government and agency debt 176,707 — 176,707
Marketable securities 399,098 — 399,098
Foreign currency contracts designated as hedging instruments included in prepaid expenses and other current assets 107 — 107
Foreign currency contracts not designated as hedging instruments included in prepaid expenses and other current assets 68 — 68
Restricted bank deposits included in prepaid expenses and other current assets 12 — 12
Total financial assets $ 412,459 $ 12,972 $ 399,487
Financial Liabilities:
Foreign currency contracts designated as hedging instruments included in accrued expenses and other current liabilities $ 1,505 $ — $ 1,505
Foreign currency contracts not designated as hedging instruments included in accrued expenses and other current liabilities 374 — 374
Total financial liabilities $ 1,879 $ — $ 1,879
December 31, 2024
Fair Value Level 1 Level 2
(in thousands)
Financial Assets:
Money market funds $ 19,218 $ 19,218 $ —
Cash equivalents 19,218 19,218 —
Certificates of deposit 251 — 251
Commercial paper 7,342 — 7,342
Corporate debt securities 161,296 — 161,296
Municipal securities 17,414 — 17,414
Government and agency debt 180,312 — 180,312
Marketable securities 366,615 — 366,615
Foreign currency contracts designated as hedging instruments included in prepaid expenses and other current assets 846 — 846
Foreign currency contracts not designated as hedging instruments included in prepaid expenses and other current assets 4 — 4
Restricted bank deposits included in prepaid expenses and other current assets 12 — 12
Total financial assets $ 386,695 $ 19,218 $ 367,477
Financial Liabilities:
Foreign currency contracts designated as hedging instruments included in accrued expenses and other current liabilities $ 228 $ — $ 228
Foreign currency contracts not designated as hedging instruments included in accrued expenses and other current liabilities 83 — 83
Total financial liabilities $ 311 $ — $ 311 The Company classifies its money market fund within Level 1 of the fair value hierarchy because they are valued based on quoted market prices in active markets. The Company classifies its restricted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March 31, 2025 and December 31, 2024 , the Company did no t have any assets or liabilities valued based on Level 3 valu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6. Derivative Financial Instruments and Hedging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Notional Amount of Foreign Currency Contracts The notional amounts of outstanding foreign currency contracts in U.S. dollar as of the periods presented were as follows:
March 31, 2025 December 31, 2024
(in thousands)
Derivatives Designated as Hedging Instruments:
Foreign currency contracts $ 77,993 $ 84,156
Derivatives Not Designated as Hedging Instruments:
Foreign currency contracts 14,908 16,737
Total derivative instruments $ 92,901 $ 100,893 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s or losses on the derivative to the same financial statement line item in the Condensed Consolidated Statements of Operations to which the derivative relates. In case the Company discontinues cash flow hedges, it records the related amount in interest and other income, net, on the Condensed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densed Consolidated Statements of Operations. The gains (losses) on foreign currency contracts were presented on the Condensed Consolidated Statements of Operations as follows:
Derivatives Designated Derivatives Not Designated
Three Months Ended March 31, Three Months Ended March 31,
2025 2024 2025 2024
Condensed Statement of Operations Location: (in thousands)
Cost of revenue: subscription–self-managed and SaaS $ 24 $ 20 $ — $ —
Research and development 171 187 — —
Sales and marketing 40 46 — —
General and administrative 48 51 — —
Interest and other income, net — — ( 256 ) ( 223 )
Total gains (losses) recognized in earnings $ 283 $ 304 $ ( 256 ) $ ( 223 ) Effect of Foreign Currency Contracts on Accumulated Other Comprehensive Income Net unrealized gains (losses) of foreign currency contracts designated as hedging instruments, net of tax, are recorded in AOCI. See Note 12, Accumulated Other Comprehensive Income (Loss) , for the effect on other comprehensive income (loss) and the reclassification out of AOCI during the periods presented. All of net deferred losses in AOCI as of March 31, 2025 are expected to be recognized as cost of revenue or operating expenses in the same financial statement line item in the Condensed Consolidated Statements of Operations to which the derivative relates over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Condensed Consolidated Balance Sheet Components</t>
        </is>
      </c>
      <c r="B4" s="4" t="inlineStr">
        <is>
          <t xml:space="preserve">7. Condensed Consolidated Balance Sheet Components Property and Equipment, Net Property and equipment, net consisted of the following:
March 31, 2025 December 31, 2024
(in thousands)
Computer and software $ 10,988 $ 10,494
Furniture and office equipment 3,267 3,296
Leasehold improvements 5,911 5,911
Property and equipment, gross 20,166 19,701
Less: accumulated depreciation and amortization ( 14,623 ) ( 14,033 )
Property and equipment, net $ 5,543 $ 5,668 Depreciation and amortization expense was $ 0.9 million for the three months ended March 31, 2025 and 2024. Accrued Expenses and Other Current Liabilities Accrued expenses and other current liabilities consisted of the following:
March 31, 2025 December 31, 2024
(in thousands)
Accrued compensation and benefits $ 28,788 $ 32,863
Accrued expenses 22,625 19,022
Accrued expenses and other current liabilities $ 51,413 $ 51,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consisted of the following as of March 31, 2025:
Gross Carrying Amount Accumulated Amortization Net Carrying Amount Weighted-Average
(in thousands) (in years)
Developed technology $ 89,962 $ ( 37,651 ) $ 52,311 3.7
Customer relationships 8,174 ( 5,476 ) 2,698 1.5
Total $ 98,136 $ ( 43,127 ) $ 55,009 Intangible assets consisted of the following as of December 31, 2024:
Gross Carrying Amount Accumulated Amortization Net Carrying Amount Weighted-Average
(in thousands) (in years)
Developed technology $ 92,762 $ ( 35,836 ) $ 56,926 3.8
Customer relationships 9,374 ( 5,474 ) 3,900 1.4
Total $ 102,136 $ ( 41,310 ) $ 60,826 Gross carrying amount and accumulated amortization of fully amortized intangibles are removed from the preceding tables. Amortization expenses for intangible assets were $ 5.8 million and $ 2.9 million for the three months ended March 31, 2025 and 2024, respectively. The expected future amortization expenses by year related to the intangible assets as of March 31, 2025 are as follows:
March 31, 2025
(in thousands)
Year Ending December 31,
2025 (Remainder) $ 15,101
2026 14,974
2027 10,117
2028 9,733
2029 5,084
Total $ 55,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9. Leases The Company has entered into non-cancelable lease agreements for its offices with lease periods expiring at various dates through March 2028. Components of operating lease expense were as follows:
Three Months Ended March 31,
2025 2024
(in thousands)
Operating lease cost $ 2,234 $ 2,275
Short-term lease cost 248 176
Variable lease cost 299 103
Total operating lease cost $ 2,781 $ 2,554 Supplementary cash flow information related to operating leases was as follows:
Three Months Ended March 31,
2025 2024
(in thousands)
Cash paid for operating leases $ 2,323 $ 2,288
ROU assets obtained in exchange for operating lease liabilities $ 516 $ — As of March 31, 2025 , the weighted-average discount rate is 3.7 % and the weighted-average remaining term is 1.8 years. Maturities of the Company’s operating lease liabilities as of March 31, 2025 were as follows:
March 31, 2025
(in thousands)
Year Ending December 31,
2025 (Remainder) $ 6,144
2026 4,750
2027 1,595
2028 155
Total operating lease payments 12,644
Less: imputed interest ( 475 )
Total operating lease liabilities $ 12,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350</v>
      </c>
      <c r="C3" s="6" t="n">
        <v>49869</v>
      </c>
    </row>
    <row r="4">
      <c r="A4" s="4" t="inlineStr">
        <is>
          <t>Short-term investments</t>
        </is>
      </c>
      <c r="B4" s="5" t="n">
        <v>519157</v>
      </c>
      <c r="C4" s="5" t="n">
        <v>472138</v>
      </c>
    </row>
    <row r="5">
      <c r="A5" s="4" t="inlineStr">
        <is>
          <t>Accounts receivable, net</t>
        </is>
      </c>
      <c r="B5" s="5" t="n">
        <v>84296</v>
      </c>
      <c r="C5" s="5" t="n">
        <v>90712</v>
      </c>
    </row>
    <row r="6">
      <c r="A6" s="4" t="inlineStr">
        <is>
          <t>Deferred contract acquisition costs</t>
        </is>
      </c>
      <c r="B6" s="5" t="n">
        <v>17094</v>
      </c>
      <c r="C6" s="5" t="n">
        <v>16465</v>
      </c>
    </row>
    <row r="7">
      <c r="A7" s="4" t="inlineStr">
        <is>
          <t>Prepaid expenses and other current assets</t>
        </is>
      </c>
      <c r="B7" s="5" t="n">
        <v>17237</v>
      </c>
      <c r="C7" s="5" t="n">
        <v>20043</v>
      </c>
    </row>
    <row r="8">
      <c r="A8" s="4" t="inlineStr">
        <is>
          <t>Total current assets</t>
        </is>
      </c>
      <c r="B8" s="5" t="n">
        <v>682134</v>
      </c>
      <c r="C8" s="5" t="n">
        <v>649227</v>
      </c>
    </row>
    <row r="9">
      <c r="A9" s="4" t="inlineStr">
        <is>
          <t>Property and equipment, net</t>
        </is>
      </c>
      <c r="B9" s="5" t="n">
        <v>5543</v>
      </c>
      <c r="C9" s="5" t="n">
        <v>5668</v>
      </c>
    </row>
    <row r="10">
      <c r="A10" s="4" t="inlineStr">
        <is>
          <t>Deferred contract acquisition costs, noncurrent</t>
        </is>
      </c>
      <c r="B10" s="5" t="n">
        <v>25151</v>
      </c>
      <c r="C10" s="5" t="n">
        <v>25029</v>
      </c>
    </row>
    <row r="11">
      <c r="A11" s="4" t="inlineStr">
        <is>
          <t>Operating lease right-of-use assets</t>
        </is>
      </c>
      <c r="B11" s="5" t="n">
        <v>12600</v>
      </c>
      <c r="C11" s="5" t="n">
        <v>14202</v>
      </c>
    </row>
    <row r="12">
      <c r="A12" s="4" t="inlineStr">
        <is>
          <t>Intangible assets, net</t>
        </is>
      </c>
      <c r="B12" s="5" t="n">
        <v>55009</v>
      </c>
      <c r="C12" s="5" t="n">
        <v>60826</v>
      </c>
    </row>
    <row r="13">
      <c r="A13" s="4" t="inlineStr">
        <is>
          <t>Goodwill</t>
        </is>
      </c>
      <c r="B13" s="5" t="n">
        <v>371512</v>
      </c>
      <c r="C13" s="5" t="n">
        <v>371512</v>
      </c>
    </row>
    <row r="14">
      <c r="A14" s="4" t="inlineStr">
        <is>
          <t>Other assets, noncurrent</t>
        </is>
      </c>
      <c r="B14" s="5" t="n">
        <v>4280</v>
      </c>
      <c r="C14" s="5" t="n">
        <v>3442</v>
      </c>
    </row>
    <row r="15">
      <c r="A15" s="4" t="inlineStr">
        <is>
          <t>Total assets</t>
        </is>
      </c>
      <c r="B15" s="5" t="n">
        <v>1156229</v>
      </c>
      <c r="C15" s="5" t="n">
        <v>1129906</v>
      </c>
    </row>
    <row r="16">
      <c r="A16" s="3" t="inlineStr">
        <is>
          <t>Current liabilities:</t>
        </is>
      </c>
      <c r="B16" s="4" t="inlineStr">
        <is>
          <t xml:space="preserve"> </t>
        </is>
      </c>
      <c r="C16" s="4" t="inlineStr">
        <is>
          <t xml:space="preserve"> </t>
        </is>
      </c>
    </row>
    <row r="17">
      <c r="A17" s="4" t="inlineStr">
        <is>
          <t>Accounts payable</t>
        </is>
      </c>
      <c r="B17" s="5" t="n">
        <v>10225</v>
      </c>
      <c r="C17" s="5" t="n">
        <v>10649</v>
      </c>
    </row>
    <row r="18">
      <c r="A18" s="4" t="inlineStr">
        <is>
          <t>Accrued expenses and other current liabilities</t>
        </is>
      </c>
      <c r="B18" s="5" t="n">
        <v>51413</v>
      </c>
      <c r="C18" s="5" t="n">
        <v>51885</v>
      </c>
    </row>
    <row r="19">
      <c r="A19" s="4" t="inlineStr">
        <is>
          <t>Operating lease liabilities</t>
        </is>
      </c>
      <c r="B19" s="5" t="n">
        <v>7376</v>
      </c>
      <c r="C19" s="5" t="n">
        <v>7794</v>
      </c>
    </row>
    <row r="20">
      <c r="A20" s="4" t="inlineStr">
        <is>
          <t>Deferred revenue</t>
        </is>
      </c>
      <c r="B20" s="5" t="n">
        <v>250145</v>
      </c>
      <c r="C20" s="5" t="n">
        <v>247187</v>
      </c>
    </row>
    <row r="21">
      <c r="A21" s="4" t="inlineStr">
        <is>
          <t>Total current liabilities</t>
        </is>
      </c>
      <c r="B21" s="5" t="n">
        <v>319159</v>
      </c>
      <c r="C21" s="5" t="n">
        <v>317515</v>
      </c>
    </row>
    <row r="22">
      <c r="A22" s="4" t="inlineStr">
        <is>
          <t>Deferred revenue, noncurrent</t>
        </is>
      </c>
      <c r="B22" s="5" t="n">
        <v>25402</v>
      </c>
      <c r="C22" s="5" t="n">
        <v>27060</v>
      </c>
    </row>
    <row r="23">
      <c r="A23" s="4" t="inlineStr">
        <is>
          <t>Operating lease liabilities, noncurrent</t>
        </is>
      </c>
      <c r="B23" s="5" t="n">
        <v>4793</v>
      </c>
      <c r="C23" s="5" t="n">
        <v>6182</v>
      </c>
    </row>
    <row r="24">
      <c r="A24" s="4" t="inlineStr">
        <is>
          <t>Other liabilities, noncurrent</t>
        </is>
      </c>
      <c r="B24" s="5" t="n">
        <v>6839</v>
      </c>
      <c r="C24" s="5" t="n">
        <v>5623</v>
      </c>
    </row>
    <row r="25">
      <c r="A25" s="4" t="inlineStr">
        <is>
          <t>Total liabilities</t>
        </is>
      </c>
      <c r="B25" s="5" t="n">
        <v>356193</v>
      </c>
      <c r="C25" s="5" t="n">
        <v>356380</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NIS 0.01 par value per share; 50,000,000 shares authorized; 0 issued and outstanding as of March 31, 2025 and December 31, 2024</t>
        </is>
      </c>
      <c r="B28" s="5" t="n">
        <v>0</v>
      </c>
      <c r="C28" s="5" t="n">
        <v>0</v>
      </c>
    </row>
    <row r="29">
      <c r="A29" s="4" t="inlineStr">
        <is>
          <t>Ordinary shares, NIS 0.01 par value per share, 500,000,000 shares authorized; 114,562,818 and 112,754,822 shares issued and outstanding as of March 31, 2025 and December 31, 2024, respectively</t>
        </is>
      </c>
      <c r="B29" s="5" t="n">
        <v>320</v>
      </c>
      <c r="C29" s="5" t="n">
        <v>315</v>
      </c>
    </row>
    <row r="30">
      <c r="A30" s="4" t="inlineStr">
        <is>
          <t>Additional paid-in capital</t>
        </is>
      </c>
      <c r="B30" s="5" t="n">
        <v>1179110</v>
      </c>
      <c r="C30" s="5" t="n">
        <v>1132224</v>
      </c>
    </row>
    <row r="31">
      <c r="A31" s="4" t="inlineStr">
        <is>
          <t>Accumulated other comprehensive income (loss)</t>
        </is>
      </c>
      <c r="B31" s="5" t="n">
        <v>-1223</v>
      </c>
      <c r="C31" s="5" t="n">
        <v>655</v>
      </c>
    </row>
    <row r="32">
      <c r="A32" s="4" t="inlineStr">
        <is>
          <t>Accumulated deficit</t>
        </is>
      </c>
      <c r="B32" s="5" t="n">
        <v>-378171</v>
      </c>
      <c r="C32" s="5" t="n">
        <v>-359668</v>
      </c>
    </row>
    <row r="33">
      <c r="A33" s="4" t="inlineStr">
        <is>
          <t>Total shareholders' equity</t>
        </is>
      </c>
      <c r="B33" s="5" t="n">
        <v>800036</v>
      </c>
      <c r="C33" s="5" t="n">
        <v>773526</v>
      </c>
    </row>
    <row r="34">
      <c r="A34" s="4" t="inlineStr">
        <is>
          <t>Total liabilities and shareholders' equity</t>
        </is>
      </c>
      <c r="B34" s="6" t="n">
        <v>1156229</v>
      </c>
      <c r="C34" s="6" t="n">
        <v>112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Non-cancelable Purchase Obligations In the normal course of business, the Company enters into non-cancelable purchase commitments with various parties mainly for hosting services, as well as software products and services. As of March 31, 2025, the Company had outstanding non-cancelable purchase obligations with a remaining term of 12 months or longer as follows:
March 31, 2025
(in thousands)
Year Ending December 31,
2025 (Remainder) $ 13,688
2026 19,292
2027 15,377
2028 25
Total $ 48,382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certain additional matters including but not limited to non-compliance with certain representations and warranties made by the Company. Grants from Israeli Innovation Authority The Company has received in the past grants from the Israeli Innovation Authority (“IIA”) and repaid them in full. Still,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approval from the IIA. The approval may be subject to a maximum additional payment amount of approximately $ 6.0 million. In the past, the Company received an approval from the IIA to perform a limited development of IIA funded know-how outside of Israel , subject to the terms specified in the IIA approval, including that all of its core R&amp;D activities will remain in Israel. Legal Proceeding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quity Incentive Plans</t>
        </is>
      </c>
      <c r="B1" s="2" t="inlineStr">
        <is>
          <t>3 Months Ended</t>
        </is>
      </c>
    </row>
    <row r="2">
      <c r="B2" s="2" t="inlineStr">
        <is>
          <t>Mar. 31, 2025</t>
        </is>
      </c>
    </row>
    <row r="3">
      <c r="A3" s="3" t="inlineStr">
        <is>
          <t>Equity [Abstract]</t>
        </is>
      </c>
      <c r="B3" s="4" t="inlineStr">
        <is>
          <t xml:space="preserve"> </t>
        </is>
      </c>
    </row>
    <row r="4">
      <c r="A4" s="4" t="inlineStr">
        <is>
          <t>Shareholders' Equity and Equity Incentive Plans</t>
        </is>
      </c>
      <c r="B4" s="4" t="inlineStr">
        <is>
          <t>11. Shareholders’ Equity and Equity Incentive Plans Equity Incentive Plans Effective January 1, 2025 , the number of ordinary shares authorized for issuance under the 2020 Equity Incentive Plan (the “2020 Plan”) automatically increased by 6,400,773 shares pursuant to the terms of the 2020 Plan. Share Options 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4 3,106,267 $ 10.45 4.0 $ 60,491
Exercised ( 520,824 ) $ 7.20 $ 15,355
Forfeited ( 650 ) $ 23.00
Balance as of March 31, 2025 2,584,793 $ 11.10 3.6 $ 55,165
Exercisable as of March 31, 2025 2,499,393 $ 10.66 3.6 $ 54,334 Restricted Share Units A summary of restricted share units (“RSU”) activity under the Company’s equity incentive plan and related information is as follows:
RSUs
Unvested RSUs Weighted-Average
Unvested as of December 31, 2024 11,081,208 $ 30.11
Granted (1) 1,122,433 $ 35.00
Vested ( 1,006,118 ) $ 29.37
Forfeited ( 492,243 ) $ 31.50
Unvested as of March 31, 2025 10,705,280 $ 30.63 _________________________________________ (1) Includes 125,182 ordinary shares underlying performance-based RSUs with market conditions with a weighted average grant date fair value of $ 27.37 per ordinary share . The total release date fair value of RSUs was $ 36.9 million during the three months ended March 31, 2025 . Employee Share Purchase Plan Effective January 1, 2025 , the number of ordinary shares authorized for issuance under the 2020 Employee Share Purchase Plan (“ESPP”) automatically increased by 1,127,548 shares pursuant to the terms of ESPP. Shares Reserved for Future Issuance The Company has the following ordinary shares reserved for future issuance:
March 31, 2025
Outstanding share options 2,584,793
Outstanding RSUs 10,705,280
Issuable ordinary shares related to business combination 754,360
Shares available for future issuance under the 2020 Plan 21,082,027
Shares available for future issuance under ESPP 5,831,327
Total ordinary shares reserved 40,957,787 Share-Based Compensation The share-based compensation expense by line item in the accompanying Condensed Consolidated Statements of Operations is summarized as follows:
Three Months Ended March 31,
2025 2024
(in thousands)
Cost of revenue: subscription–self-managed and SaaS $ 4,201 $ 3,092
Research and development 13,977 9,667
Sales and marketing 12,730 9,813
General and administrative 5,937 4,714
Total share-based compensation expense $ 36,845 $ 27,286 As of March 31, 2025 , unrecognized share-based compensation cost related to unvested share-based compensation awards was $ 290.6 million, which is expected to be recognized over a weighted-average period of 2.6 years. Additionally, unrecognized share-based compensation cost related to the acquisition holdback arrangement was $ 20.3 million, which will be recognized over 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12. Accumulated Other Comprehensive Income (Loss) The following table summarizes the changes in AOCI by component, net of tax, during the periods presented:
Net Unrealized Net Unrealized Total
(in thousands)
Balance as of December 31, 2024 $ 37 $ 618 $ 655
Other comprehensive income (loss) before reclassifications 150 ( 1,733 ) ( 1,583 )
Net realized gains reclassified from AOCI ( 12 ) ( 283 ) ( 295 )
Other comprehensive income (loss) 138 ( 2,016 ) ( 1,878 )
Balance as of March 31, 2025 $ 175 $ ( 1,398 ) $ ( 1,223 )
Net Unrealized Net Unrealized Total
(in thousands)
Balance as of December 31, 2023 $ ( 124 ) $ 1,137 $ 1,013
Other comprehensive loss before reclassifications ( 428 ) ( 422 ) ( 850 )
Net realized gains reclassified from AOCI ( 3 ) ( 304 ) ( 307 )
Other comprehensive loss ( 431 ) ( 726 ) ( 1,157 )
Balance as of March 31, 2024 $ ( 555 ) $ 411 $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The Company’s quarterly tax provision and estimates of its annual effective tax rate are subject to variation due to several factors, including variability in pre-tax income (or loss), the mix of jurisdictions to which such income relates, tax law developments, non-deductible expenses, excess tax benefits from share-based compensation awards, and changes in its valuation allowance. Income tax expense (benefit) was $ 1.5 million and $ ( 0.8 ) million for the three months ended March 31, 2025 and 2024, respectively. The income tax expense (benefit) for the periods consisted primarily of income taxes related to the Company’s operations in the United States. A valuation allowance is provided when it is more likely than not that the deferred tax assets will not be realized. Based on the available objective evidence during three months ended March 31, 2025, the Company believes it is more likely than not that the tax benefits of the Company’s losses incurred in Israel may not be realized. Gross unrecognized tax benefits were $ 6.1 million as of March 31, 2025 and December 31, 2024. As of March 31, 2025 , the Company does not expect its unrecognized tax benefits to change significantly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basic and diluted net loss per share for the periods presented:
Three Months Ended March 31,
2025 2024
(in thousands, except share and per share data)
Numerator:
Net loss $ ( 18,503 ) $ ( 8,790 )
Denominator:
Weighted-average shares used in computing net loss per share, basic and diluted 113,447,099 107,025,351
Net loss per share, basic and diluted $ ( 0.16 ) $ ( 0.08 ) The potential shares of ordinary shares that were excluded from the computation of diluted net loss per share for the periods presented because including them would have been anti-dilutive are as follows:
Three Months Ended March 31,
2025 2024
Outstanding share options 2,868,463 4,543,485
Unvested RSUs 11,053,019 10,073,530
Share purchase rights under the ESPP 247,631 160,553
Issuable ordinary shares related to business combination 754,360 —
Total 14,923,473 14,777,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5. Segment Information The Company operates in one operating and reportable segment. The following table summarizes the Company’s segment revenue, significant segment expenses, and segment net loss:
Three Months Ended March 31,
2025 2024
Revenue $ 122,407 $ 100,311
Less:
Compensation expense (1) 65,367 56,286
Share-based compensation expense 36,845 27,286
Other segment items (2) 38,698 25,529
Net loss $ ( 18,503 ) $ ( 8,790 ) _________________________________________ (1) Compensation expense includes employee salaries and commissions, payroll taxes, benefits, and outsourced labor costs. (2) Other segment items include acquisition-related costs, amortization of intangibles, depreciation of property and equipment, hosting costs, marketing expense, professional service fees, reseller commission, software and subscription costs, other overhead expense, interest and other income, net, and income tax expense. Revenue by geographical region can be found in Note 3, Revenue Recognition . The following table presents the Company’s long-lived assets by geographic region, which consist of property and equipment, net and operating lease right-of-use assets:
March 31, 2025 December 31, 2024
(in thousands)
United States $ 5,091 $ 5,897
Israel 10,006 10,846
India 2,720 2,895
Rest of world 326 232
Total long-lived assets $ 18,143 $ 19,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4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4, included in the Company’s Annual Report on Form 10-K for the year ended December 31, 2024 filed with the SEC on February 14, 2025.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March 31, 2025 and the Company’s condensed consolidated results of operations, shareholders’ equity, and cash flows for the three months ended March 31, 2025 and 2024. The results for the three months ended March 31, 2025 are not necessarily indicative of the results to be expected for the full year ending December 31, 2025 or any other future interim or annual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benefit period of deferred contract acquisition costs, the allowance for credit losses, the fair value of acquired intangible assets and goodwill, the useful lives of acquired intangible assets and property and equipment, the incremental borrowing rate for operating lease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Significant Accounting Policies</t>
        </is>
      </c>
      <c r="B6" s="4" t="inlineStr">
        <is>
          <t>Significant Accounting Policies The Company’s significant accounting policies are discussed in Note 2, Summary of Significant Accounting Policies, in the Company’s Annual Report on Form 10-K for the year ended December 31, 2024. There have been no significant changes to these policies during the three months ended March 31, 2025 .</t>
        </is>
      </c>
    </row>
    <row r="7">
      <c r="A7" s="4" t="inlineStr">
        <is>
          <t>Fair Value Measurements</t>
        </is>
      </c>
      <c r="B7" s="4" t="inlineStr">
        <is>
          <t>The Company classifies its money market fund within Level 1 of the fair value hierarchy because they are valued based on quoted market prices in active markets. The Company classifies its restricted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March 31, 2025 and December 31, 2024 , the Company did no t have any assets or liabilities valued based on Level 3 valuations.</t>
        </is>
      </c>
    </row>
    <row r="8">
      <c r="A8" s="4" t="inlineStr">
        <is>
          <t>Effect of Foreign Currency Contracts on the Condensed Consolidated Statements of Operations</t>
        </is>
      </c>
      <c r="B8" s="4" t="inlineStr">
        <is>
          <t>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s or losses on the derivative to the same financial statement line item in the Condensed Consolidated Statements of Operations to which the derivative relates. In case the Company discontinues cash flow hedges, it records the related amount in interest and other income, net, on the Condensed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densed Consolidated Statements of Operations.</t>
        </is>
      </c>
    </row>
    <row r="9">
      <c r="A9" s="4" t="inlineStr">
        <is>
          <t>Interest and Other Income, Net</t>
        </is>
      </c>
      <c r="B9" s="4" t="inlineStr">
        <is>
          <t>Interest and Other Income, Net Interest and other income, net primarily consists of income earned on cash equivalents and short-term investments and foreign exchange gains and losses. Interest income was $ 6.3 million and $ 7.1 million for the three months ended March 31, 2025 and 2024 , respectively. Foreign exchange gains (losses) were not material for the periods presented.</t>
        </is>
      </c>
    </row>
    <row r="10">
      <c r="A10" s="4" t="inlineStr">
        <is>
          <t>Recently Issued Accounting Pronouncements</t>
        </is>
      </c>
      <c r="B10" s="4" t="inlineStr">
        <is>
          <t>Recently Issued Accounting Pronouncements In December 2023, the Financial Accounting Standard Board (“FASB”) issued ASU 2023-09, Income Taxes (Topic 740), Improvements to Income Tax Disclosures , which requires disaggregated information about the effective tax rate reconciliation as well as information on income taxes paid. The guidance is effective for the Company for annual periods beginning January 1, 2025. The Company is currently evaluating the impact on its financial statement disclosures. In November 2024, the FASB issued ASU 2024-03, Income Statement - Reporting Comprehensive Income - Expense Disaggregation Disclosure (Subtopic 220-40), Disaggregation of Income Statement Expenses , which requires disclosure of disaggregated information about certain expense captions presented in the Consolidated Statements of Operations as well as disclosure about selling expense. The guidance will be effective for the Company for annual periods beginning January 1, 2027 and interim periods beginning January 1, 2028, with e arly adoption permitted. It could be applied either prospectively or retrospectively. The Company is currently evaluating the impact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Table Presents Revenue as Follows</t>
        </is>
      </c>
      <c r="B4" s="4" t="inlineStr">
        <is>
          <t>The following table presents revenue by category:
Three Months Ended March 31,
2025 2024
Amount Percentage of Revenue Amount Percentage of Revenue
(in thousands, except percentages)
Self-managed subscription $ 69,797 57 % $ 63,390 63 %
Subscription 63,815 52 58,485 58
License 5,982 5 4,905 5
SaaS 52,610 43 36,921 37
Total subscription revenue $ 122,407 100 % $ 100,311 100 %</t>
        </is>
      </c>
    </row>
    <row r="5">
      <c r="A5" s="4" t="inlineStr">
        <is>
          <t>Summary of Table by Region Based on the Shipping Address of Customers</t>
        </is>
      </c>
      <c r="B5" s="4" t="inlineStr">
        <is>
          <t>The following table summarizes revenue by region based on the shipping address of customers:
Three Months Ended March 31,
2025 2024
Amount Percentage of Revenue Amount Percentage of Revenue
(in thousands, except percentages)
United States $ 72,925 60 % $ 60,658 60 %
Israel 3,741 3 2,933 3
Rest of world 45,741 37 36,720 37
Total subscription revenue $ 122,407 100 % $ 100,311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Marketable Securities</t>
        </is>
      </c>
      <c r="B4" s="4" t="inlineStr">
        <is>
          <t xml:space="preserve">Marketable securities consist of the following:
March 31, 2025
Amortized Gross Gross Estimated
(in thousands)
Certificates of deposit $ 2,844 $ — $ — $ 2,844
Commercial paper 5,836 — ( 2 ) 5,834
Corporate debt securities 196,816 204 ( 62 ) 196,958
Municipal securities 16,741 15 ( 1 ) 16,755
Government and agency debt 176,675 120 ( 88 ) 176,707
Total marketable securities $ 398,912 $ 339 $ ( 153 ) $ 399,098
December 31, 2024
Amortized Gross Gross Estimated
(in thousands)
Certificates of deposit $ 250 $ 1 $ — $ 251
Commercial paper 7,342 5 ( 5 ) 7,342
Corporate debt securities 161,231 187 ( 122 ) 161,296
Municipal securities 17,392 22 — 17,414
Government and agency debt 180,361 172 ( 221 ) 180,312
Total marketable securities $ 366,576 $ 387 $ ( 348 ) $ 366,615 </t>
        </is>
      </c>
    </row>
    <row r="5">
      <c r="A5" s="4" t="inlineStr">
        <is>
          <t>Summary of Company's Marketable Securities by Contractual Maturities</t>
        </is>
      </c>
      <c r="B5" s="4" t="inlineStr">
        <is>
          <t xml:space="preserve">The following table summarizes the Company’s marketable securities by contractual maturities:
March 31, 2025
(in thousands)
Due in 1 year or less $ 261,181
Due in 1 year through 2 years 137,917
Total $ 399,098 </t>
        </is>
      </c>
    </row>
    <row r="6">
      <c r="A6" s="4" t="inlineStr">
        <is>
          <t>Summary of Presents Fair Value and Gross Unrealized Losses of the Company's Marketable Securities</t>
        </is>
      </c>
      <c r="B6" s="4" t="inlineStr">
        <is>
          <t>The following tables present fair value and gross unrealized losses of the Company’s marketable securities that have been in a continuous loss position, aggregated by length of time:
March 31, 2025
Less Than 12 Months 12 Months or Greater Total
Fair Value Gross Unrealized Losses Fair Value Gross Unrealized Losses Fair Value Gross Unrealized Losses
(in thousands)
Commercial paper $ 2,914 $ ( 2 ) $ — $ — $ 2,914 $ ( 2 )
Corporate debt securities 74,522 ( 62 ) — — 74,522 ( 62 )
Municipal securities 2,538 ( 1 ) — — 2,538 ( 1 )
Government and agency debt 64,438 ( 88 ) — — 64,438 ( 88 )
Total $ 144,412 $ ( 153 ) $ — $ — $ 144,412 $ ( 153 )
December 31, 2024
Less Than 12 Months 12 Months or Greater Total
Fair Value Gross Unrealized Losses Fair Value Gross Unrealized Losses Fair Value Gross Unrealized Losses
(in thousands)
Commercial paper $ 2,884 $ ( 5 ) $ — $ — $ 2,884 $ ( 5 )
Corporate debt securities 50,856 ( 121 ) 2,007 ( 1 ) 52,863 ( 122 )
Government and agency debt 72,746 ( 221 ) — — 72,746 ( 221 )
Total $ 126,486 $ ( 347 ) $ 2,007 $ ( 1 ) $ 128,493 $ ( 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by Balance Sheet Grouping</t>
        </is>
      </c>
      <c r="B4" s="4" t="inlineStr">
        <is>
          <t xml:space="preserve">The following tables present information about the Company’s financial instruments that are measured at fair value on a recurring basis:
March 31, 2025
Fair Value Level 1 Level 2
(in thousands)
Financial Assets:
Money market funds $ 12,972 $ 12,972 $ —
Municipal securities 202 — 202
Cash equivalents 13,174 12,972 202
Certificates of deposit 2,844 — 2,844
Commercial paper 5,834 — 5,834
Corporate debt securities 196,958 — 196,958
Municipal securities 16,755 — 16,755
Government and agency debt 176,707 — 176,707
Marketable securities 399,098 — 399,098
Foreign currency contracts designated as hedging instruments included in prepaid expenses and other current assets 107 — 107
Foreign currency contracts not designated as hedging instruments included in prepaid expenses and other current assets 68 — 68
Restricted bank deposits included in prepaid expenses and other current assets 12 — 12
Total financial assets $ 412,459 $ 12,972 $ 399,487
Financial Liabilities:
Foreign currency contracts designated as hedging instruments included in accrued expenses and other current liabilities $ 1,505 $ — $ 1,505
Foreign currency contracts not designated as hedging instruments included in accrued expenses and other current liabilities 374 — 374
Total financial liabilities $ 1,879 $ — $ 1,879
December 31, 2024
Fair Value Level 1 Level 2
(in thousands)
Financial Assets:
Money market funds $ 19,218 $ 19,218 $ —
Cash equivalents 19,218 19,218 —
Certificates of deposit 251 — 251
Commercial paper 7,342 — 7,342
Corporate debt securities 161,296 — 161,296
Municipal securities 17,414 — 17,414
Government and agency debt 180,312 — 180,312
Marketable securities 366,615 — 366,615
Foreign currency contracts designated as hedging instruments included in prepaid expenses and other current assets 846 — 846
Foreign currency contracts not designated as hedging instruments included in prepaid expenses and other current assets 4 — 4
Restricted bank deposits included in prepaid expenses and other current assets 12 — 12
Total financial assets $ 386,695 $ 19,218 $ 367,477
Financial Liabilities:
Foreign currency contracts designated as hedging instruments included in accrued expenses and other current liabilities $ 228 $ — $ 228
Foreign currency contracts not designated as hedging instruments included in accrued expenses and other current liabilities 83 — 83
Total financial liabilities $ 311 $ — $ 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4" t="inlineStr">
        <is>
          <t>Preferred stock par value</t>
        </is>
      </c>
      <c r="B2" s="7" t="n">
        <v>0.01</v>
      </c>
      <c r="C2" s="7" t="n">
        <v>0.01</v>
      </c>
    </row>
    <row r="3">
      <c r="A3" s="4" t="inlineStr">
        <is>
          <t>Preferred stock authorized</t>
        </is>
      </c>
      <c r="B3" s="5" t="n">
        <v>50000000</v>
      </c>
      <c r="C3" s="5" t="n">
        <v>5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c r="C6" s="7" t="n">
        <v>0.01</v>
      </c>
    </row>
    <row r="7">
      <c r="A7" s="4" t="inlineStr">
        <is>
          <t>Common stock Authorized</t>
        </is>
      </c>
      <c r="B7" s="5" t="n">
        <v>500000000</v>
      </c>
      <c r="C7" s="5" t="n">
        <v>500000000</v>
      </c>
    </row>
    <row r="8">
      <c r="A8" s="4" t="inlineStr">
        <is>
          <t>Common stock issued</t>
        </is>
      </c>
      <c r="B8" s="5" t="n">
        <v>114562818</v>
      </c>
      <c r="C8" s="5" t="n">
        <v>112754822</v>
      </c>
    </row>
    <row r="9">
      <c r="A9" s="4" t="inlineStr">
        <is>
          <t>Common stock Outstanding</t>
        </is>
      </c>
      <c r="B9" s="5" t="n">
        <v>114562818</v>
      </c>
      <c r="C9" s="5" t="n">
        <v>112754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isclosure of Notional Amount of Derivatives by Hedging Designation</t>
        </is>
      </c>
      <c r="B4" s="4" t="inlineStr">
        <is>
          <t xml:space="preserve">The notional amounts of outstanding foreign currency contracts in U.S. dollar as of the periods presented were as follows:
March 31, 2025 December 31, 2024
(in thousands)
Derivatives Designated as Hedging Instruments:
Foreign currency contracts $ 77,993 $ 84,156
Derivatives Not Designated as Hedging Instruments:
Foreign currency contracts 14,908 16,737
Total derivative instruments $ 92,901 $ 100,893 </t>
        </is>
      </c>
    </row>
    <row r="5">
      <c r="A5" s="4" t="inlineStr">
        <is>
          <t>Derivative Instruments, Gain (Loss)</t>
        </is>
      </c>
      <c r="B5" s="4" t="inlineStr">
        <is>
          <t>The gains (losses) on foreign currency contracts were presented on the Condensed Consolidated Statements of Operations as follows:
Derivatives Designated Derivatives Not Designated
Three Months Ended March 31, Three Months Ended March 31,
2025 2024 2025 2024
Condensed Statement of Operations Location: (in thousands)
Cost of revenue: subscription–self-managed and SaaS $ 24 $ 20 $ — $ —
Research and development 171 187 — —
Sales and marketing 40 46 — —
General and administrative 48 51 — —
Interest and other income, net — — ( 256 ) ( 223 )
Total gains (losses) recognized in earnings $ 283 $ 304 $ ( 256 ) $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operty and Equipment</t>
        </is>
      </c>
      <c r="B4" s="4" t="inlineStr">
        <is>
          <t xml:space="preserve">Property and equipment, net consisted of the following:
March 31, 2025 December 31, 2024
(in thousands)
Computer and software $ 10,988 $ 10,494
Furniture and office equipment 3,267 3,296
Leasehold improvements 5,911 5,911
Property and equipment, gross 20,166 19,701
Less: accumulated depreciation and amortization ( 14,623 ) ( 14,033 )
Property and equipment, net $ 5,543 $ 5,668 </t>
        </is>
      </c>
    </row>
    <row r="5">
      <c r="A5" s="4" t="inlineStr">
        <is>
          <t>Summary of Accrued Expenses and Other Current Liabilities</t>
        </is>
      </c>
      <c r="B5" s="4" t="inlineStr">
        <is>
          <t xml:space="preserve">Accrued expenses and other current liabilities consisted of the following:
March 31, 2025 December 31, 2024
(in thousands)
Accrued compensation and benefits $ 28,788 $ 32,863
Accrued expenses 22,625 19,022
Accrued expenses and other current liabilities $ 51,413 $ 51,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as of March 31, 2025:
Gross Carrying Amount Accumulated Amortization Net Carrying Amount Weighted-Average
(in thousands) (in years)
Developed technology $ 89,962 $ ( 37,651 ) $ 52,311 3.7
Customer relationships 8,174 ( 5,476 ) 2,698 1.5
Total $ 98,136 $ ( 43,127 ) $ 55,009 Intangible assets consisted of the following as of December 31, 2024:
Gross Carrying Amount Accumulated Amortization Net Carrying Amount Weighted-Average
(in thousands) (in years)
Developed technology $ 92,762 $ ( 35,836 ) $ 56,926 3.8
Customer relationships 9,374 ( 5,474 ) 3,900 1.4
Total $ 102,136 $ ( 41,310 ) $ 60,826 </t>
        </is>
      </c>
    </row>
    <row r="5">
      <c r="A5" s="4" t="inlineStr">
        <is>
          <t>Summary of expected future amortization expenses by year related to the intangible assets</t>
        </is>
      </c>
      <c r="B5" s="4" t="inlineStr">
        <is>
          <t xml:space="preserve">The expected future amortization expenses by year related to the intangible assets as of March 31, 2025 are as follows:
March 31, 2025
(in thousands)
Year Ending December 31,
2025 (Remainder) $ 15,101
2026 14,974
2027 10,117
2028 9,733
2029 5,084
Total $ 55,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Operating Lease Expense</t>
        </is>
      </c>
      <c r="B4" s="4" t="inlineStr">
        <is>
          <t xml:space="preserve">Components of operating lease expense were as follows:
Three Months Ended March 31,
2025 2024
(in thousands)
Operating lease cost $ 2,234 $ 2,275
Short-term lease cost 248 176
Variable lease cost 299 103
Total operating lease cost $ 2,781 $ 2,554 </t>
        </is>
      </c>
    </row>
    <row r="5">
      <c r="A5" s="4" t="inlineStr">
        <is>
          <t>Supplementary Cash Flow Information Related to Operating Leases</t>
        </is>
      </c>
      <c r="B5" s="4" t="inlineStr">
        <is>
          <t xml:space="preserve">Supplementary cash flow information related to operating leases was as follows:
Three Months Ended March 31,
2025 2024
(in thousands)
Cash paid for operating leases $ 2,323 $ 2,288
ROU assets obtained in exchange for operating lease liabilities $ 516 $ — </t>
        </is>
      </c>
    </row>
    <row r="6">
      <c r="A6" s="4" t="inlineStr">
        <is>
          <t>Summary of Minimum Lease Payments Under Operating Leases</t>
        </is>
      </c>
      <c r="B6" s="4" t="inlineStr">
        <is>
          <t xml:space="preserve">As of March 31, 2025 , the weighted-average discount rate is 3.7 % and the weighted-average remaining term is 1.8 years. Maturities of the Company’s operating lease liabilities as of March 31, 2025 were as follows:
March 31, 2025
(in thousands)
Year Ending December 31,
2025 (Remainder) $ 6,144
2026 4,750
2027 1,595
2028 155
Total operating lease payments 12,644
Less: imputed interest ( 475 )
Total operating lease liabilities $ 12,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utstanding Non-cancelable Purchase Obligations</t>
        </is>
      </c>
      <c r="B4" s="4" t="inlineStr">
        <is>
          <t xml:space="preserve">In the normal course of business, the Company enters into non-cancelable purchase commitments with various parties mainly for hosting services, as well as software products and services. As of March 31, 2025, the Company had outstanding non-cancelable purchase obligations with a remaining term of 12 months or longer as follows:
March 31, 2025
(in thousands)
Year Ending December 31,
2025 (Remainder) $ 13,688
2026 19,292
2027 15,377
2028 25
Total $ 48,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Equity Incentive Plans (Tables)</t>
        </is>
      </c>
      <c r="B1" s="2" t="inlineStr">
        <is>
          <t>3 Months Ended</t>
        </is>
      </c>
    </row>
    <row r="2">
      <c r="B2" s="2" t="inlineStr">
        <is>
          <t>Mar. 31, 2025</t>
        </is>
      </c>
    </row>
    <row r="3">
      <c r="A3" s="3" t="inlineStr">
        <is>
          <t>Equity [Abstract]</t>
        </is>
      </c>
      <c r="B3" s="4" t="inlineStr">
        <is>
          <t xml:space="preserve"> </t>
        </is>
      </c>
    </row>
    <row r="4">
      <c r="A4" s="4" t="inlineStr">
        <is>
          <t>Summary of Stock Option Activity</t>
        </is>
      </c>
      <c r="B4" s="4" t="inlineStr">
        <is>
          <t xml:space="preserve">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4 3,106,267 $ 10.45 4.0 $ 60,491
Exercised ( 520,824 ) $ 7.20 $ 15,355
Forfeited ( 650 ) $ 23.00
Balance as of March 31, 2025 2,584,793 $ 11.10 3.6 $ 55,165
Exercisable as of March 31, 2025 2,499,393 $ 10.66 3.6 $ 54,334 </t>
        </is>
      </c>
    </row>
    <row r="5">
      <c r="A5" s="4" t="inlineStr">
        <is>
          <t>Summary of Restricted Ordinary Shares</t>
        </is>
      </c>
      <c r="B5" s="4" t="inlineStr">
        <is>
          <t>A summary of restricted share units (“RSU”) activity under the Company’s equity incentive plan and related information is as follows:
RSUs
Unvested RSUs Weighted-Average
Unvested as of December 31, 2024 11,081,208 $ 30.11
Granted (1) 1,122,433 $ 35.00
Vested ( 1,006,118 ) $ 29.37
Forfeited ( 492,243 ) $ 31.50
Unvested as of March 31, 2025 10,705,280 $ 30.63 _________________________________________ (1) Includes 125,182 ordinary shares underlying performance-based RSUs with market conditions with a weighted average grant date fair value of $ 27.37 per ordinary share . The total release date fair value of RSUs was $ 36.9 million during the three months ended March 31, 2025 .</t>
        </is>
      </c>
    </row>
    <row r="6">
      <c r="A6" s="4" t="inlineStr">
        <is>
          <t>Summary of Ordinary Shares Reserved for Future Issuance</t>
        </is>
      </c>
      <c r="B6" s="4" t="inlineStr">
        <is>
          <t xml:space="preserve">The Company has the following ordinary shares reserved for future issuance:
March 31, 2025
Outstanding share options 2,584,793
Outstanding RSUs 10,705,280
Issuable ordinary shares related to business combination 754,360
Shares available for future issuance under the 2020 Plan 21,082,027
Shares available for future issuance under ESPP 5,831,327
Total ordinary shares reserved 40,957,787 </t>
        </is>
      </c>
    </row>
    <row r="7">
      <c r="A7" s="4" t="inlineStr">
        <is>
          <t>Summary of Stock-Based Compensation Expense</t>
        </is>
      </c>
      <c r="B7" s="4" t="inlineStr">
        <is>
          <t xml:space="preserve">The share-based compensation expense by line item in the accompanying Condensed Consolidated Statements of Operations is summarized as follows:
Three Months Ended March 31,
2025 2024
(in thousands)
Cost of revenue: subscription–self-managed and SaaS $ 4,201 $ 3,092
Research and development 13,977 9,667
Sales and marketing 12,730 9,813
General and administrative 5,937 4,714
Total share-based compensation expense $ 36,845 $ 27,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ummary of Changes in AOCI</t>
        </is>
      </c>
      <c r="B4" s="4" t="inlineStr">
        <is>
          <t>The following table summarizes the changes in AOCI by component, net of tax, during the periods presented:
Net Unrealized Net Unrealized Total
(in thousands)
Balance as of December 31, 2024 $ 37 $ 618 $ 655
Other comprehensive income (loss) before reclassifications 150 ( 1,733 ) ( 1,583 )
Net realized gains reclassified from AOCI ( 12 ) ( 283 ) ( 295 )
Other comprehensive income (loss) 138 ( 2,016 ) ( 1,878 )
Balance as of March 31, 2025 $ 175 $ ( 1,398 ) $ ( 1,223 )
Net Unrealized Net Unrealized Total
(in thousands)
Balance as of December 31, 2023 $ ( 124 ) $ 1,137 $ 1,013
Other comprehensive loss before reclassifications ( 428 ) ( 422 ) ( 850 )
Net realized gains reclassified from AOCI ( 3 ) ( 304 ) ( 307 )
Other comprehensive loss ( 431 ) ( 726 ) ( 1,157 )
Balance as of March 31, 2024 $ ( 555 ) $ 411 $ ( 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for the periods presented:
Three Months Ended March 31,
2025 2024
(in thousands, except share and per share data)
Numerator:
Net loss $ ( 18,503 ) $ ( 8,790 )
Denominator:
Weighted-average shares used in computing net loss per share, basic and diluted 113,447,099 107,025,351
Net loss per share, basic and diluted $ ( 0.16 ) $ ( 0.08 ) </t>
        </is>
      </c>
    </row>
    <row r="5">
      <c r="A5" s="4" t="inlineStr">
        <is>
          <t>Summary of shares excluded from the computation of diluted net loss per share</t>
        </is>
      </c>
      <c r="B5" s="4" t="inlineStr">
        <is>
          <t xml:space="preserve">The potential shares of ordinary shares that were excluded from the computation of diluted net loss per share for the periods presented because including them would have been anti-dilutive are as follows:
Three Months Ended March 31,
2025 2024
Outstanding share options 2,868,463 4,543,485
Unvested RSUs 11,053,019 10,073,530
Share purchase rights under the ESPP 247,631 160,553
Issuable ordinary shares related to business combination 754,360 —
Total 14,923,473 14,777,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venue Significant Segment Expenses and Segment Net Loss</t>
        </is>
      </c>
      <c r="B4" s="4" t="inlineStr">
        <is>
          <t>The following table summarizes the Company’s segment revenue, significant segment expenses, and segment net loss:
Three Months Ended March 31,
2025 2024
Revenue $ 122,407 $ 100,311
Less:
Compensation expense (1) 65,367 56,286
Share-based compensation expense 36,845 27,286
Other segment items (2) 38,698 25,529
Net loss $ ( 18,503 ) $ ( 8,790 ) _________________________________________ (1) Compensation expense includes employee salaries and commissions, payroll taxes, benefits, and outsourced labor costs. (2) Other segment items include acquisition-related costs, amortization of intangibles, depreciation of property and equipment, hosting costs, marketing expense, professional service fees, reseller commission, software and subscription costs, other overhead expense, interest and other income, net, and income tax expense.</t>
        </is>
      </c>
    </row>
    <row r="5">
      <c r="A5" s="4" t="inlineStr">
        <is>
          <t>Summary of Long Lived Assets by Geographic Region</t>
        </is>
      </c>
      <c r="B5" s="4" t="inlineStr">
        <is>
          <t xml:space="preserve">The following table presents the Company’s long-lived assets by geographic region, which consist of property and equipment, net and operating lease right-of-use assets:
March 31, 2025 December 31, 2024
(in thousands)
United States $ 5,091 $ 5,897
Israel 10,006 10,846
India 2,720 2,895
Rest of world 326 232
Total long-lived assets $ 18,143 $ 19,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terest income</t>
        </is>
      </c>
      <c r="B4" s="9" t="n">
        <v>6.3</v>
      </c>
      <c r="C4" s="9" t="n">
        <v>7.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subscription revenue</t>
        </is>
      </c>
      <c r="B4" s="6" t="n">
        <v>122407</v>
      </c>
      <c r="C4" s="6" t="n">
        <v>100311</v>
      </c>
    </row>
    <row r="5">
      <c r="A5" s="3" t="inlineStr">
        <is>
          <t>Cost of revenue:</t>
        </is>
      </c>
      <c r="B5" s="4" t="inlineStr">
        <is>
          <t xml:space="preserve"> </t>
        </is>
      </c>
      <c r="C5" s="4" t="inlineStr">
        <is>
          <t xml:space="preserve"> </t>
        </is>
      </c>
    </row>
    <row r="6">
      <c r="A6" s="4" t="inlineStr">
        <is>
          <t>Total cost of revenue—subscription</t>
        </is>
      </c>
      <c r="B6" s="5" t="n">
        <v>30181</v>
      </c>
      <c r="C6" s="5" t="n">
        <v>20604</v>
      </c>
    </row>
    <row r="7">
      <c r="A7" s="4" t="inlineStr">
        <is>
          <t>Gross profit</t>
        </is>
      </c>
      <c r="B7" s="5" t="n">
        <v>92226</v>
      </c>
      <c r="C7" s="5" t="n">
        <v>79707</v>
      </c>
    </row>
    <row r="8">
      <c r="A8" s="3" t="inlineStr">
        <is>
          <t>Operating expenses:</t>
        </is>
      </c>
      <c r="B8" s="4" t="inlineStr">
        <is>
          <t xml:space="preserve"> </t>
        </is>
      </c>
      <c r="C8" s="4" t="inlineStr">
        <is>
          <t xml:space="preserve"> </t>
        </is>
      </c>
    </row>
    <row r="9">
      <c r="A9" s="4" t="inlineStr">
        <is>
          <t>Research and development</t>
        </is>
      </c>
      <c r="B9" s="5" t="n">
        <v>43335</v>
      </c>
      <c r="C9" s="5" t="n">
        <v>35832</v>
      </c>
    </row>
    <row r="10">
      <c r="A10" s="4" t="inlineStr">
        <is>
          <t>Sales and marketing</t>
        </is>
      </c>
      <c r="B10" s="5" t="n">
        <v>52812</v>
      </c>
      <c r="C10" s="5" t="n">
        <v>43571</v>
      </c>
    </row>
    <row r="11">
      <c r="A11" s="4" t="inlineStr">
        <is>
          <t>General and administrative</t>
        </is>
      </c>
      <c r="B11" s="5" t="n">
        <v>19049</v>
      </c>
      <c r="C11" s="5" t="n">
        <v>16940</v>
      </c>
    </row>
    <row r="12">
      <c r="A12" s="4" t="inlineStr">
        <is>
          <t>Total operating expenses</t>
        </is>
      </c>
      <c r="B12" s="5" t="n">
        <v>115196</v>
      </c>
      <c r="C12" s="5" t="n">
        <v>96343</v>
      </c>
    </row>
    <row r="13">
      <c r="A13" s="4" t="inlineStr">
        <is>
          <t>Operating loss</t>
        </is>
      </c>
      <c r="B13" s="5" t="n">
        <v>-22970</v>
      </c>
      <c r="C13" s="5" t="n">
        <v>-16636</v>
      </c>
    </row>
    <row r="14">
      <c r="A14" s="4" t="inlineStr">
        <is>
          <t>Interest and other income, net</t>
        </is>
      </c>
      <c r="B14" s="5" t="n">
        <v>5965</v>
      </c>
      <c r="C14" s="5" t="n">
        <v>7087</v>
      </c>
    </row>
    <row r="15">
      <c r="A15" s="4" t="inlineStr">
        <is>
          <t>Loss before income taxes</t>
        </is>
      </c>
      <c r="B15" s="5" t="n">
        <v>-17005</v>
      </c>
      <c r="C15" s="5" t="n">
        <v>-9549</v>
      </c>
    </row>
    <row r="16">
      <c r="A16" s="4" t="inlineStr">
        <is>
          <t>Income tax expense (benefit)</t>
        </is>
      </c>
      <c r="B16" s="5" t="n">
        <v>1498</v>
      </c>
      <c r="C16" s="5" t="n">
        <v>-759</v>
      </c>
    </row>
    <row r="17">
      <c r="A17" s="4" t="inlineStr">
        <is>
          <t>Net loss</t>
        </is>
      </c>
      <c r="B17" s="6" t="n">
        <v>-18503</v>
      </c>
      <c r="C17" s="6" t="n">
        <v>-8790</v>
      </c>
    </row>
    <row r="18">
      <c r="A18" s="4" t="inlineStr">
        <is>
          <t>Net loss per share, basic</t>
        </is>
      </c>
      <c r="B18" s="8" t="n">
        <v>-0.16</v>
      </c>
      <c r="C18" s="8" t="n">
        <v>-0.08</v>
      </c>
    </row>
    <row r="19">
      <c r="A19" s="4" t="inlineStr">
        <is>
          <t>Net loss per share, diluted</t>
        </is>
      </c>
      <c r="B19" s="8" t="n">
        <v>-0.16</v>
      </c>
      <c r="C19" s="8" t="n">
        <v>-0.08</v>
      </c>
    </row>
    <row r="20">
      <c r="A20" s="4" t="inlineStr">
        <is>
          <t>Weighted-average shares used in computing net loss per share, basic</t>
        </is>
      </c>
      <c r="B20" s="5" t="n">
        <v>113447099</v>
      </c>
      <c r="C20" s="5" t="n">
        <v>107025351</v>
      </c>
    </row>
    <row r="21">
      <c r="A21" s="4" t="inlineStr">
        <is>
          <t>Weighted-average shares used in computing net loss per share, diluted</t>
        </is>
      </c>
      <c r="B21" s="5" t="n">
        <v>113447099</v>
      </c>
      <c r="C21" s="5" t="n">
        <v>107025351</v>
      </c>
    </row>
    <row r="22">
      <c r="A22" s="4" t="inlineStr">
        <is>
          <t>Subscription-self-managed and Saa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subscription revenue</t>
        </is>
      </c>
      <c r="B24" s="6" t="n">
        <v>116425</v>
      </c>
      <c r="C24" s="6" t="n">
        <v>95406</v>
      </c>
    </row>
    <row r="25">
      <c r="A25" s="3" t="inlineStr">
        <is>
          <t>Cost of revenue:</t>
        </is>
      </c>
      <c r="B25" s="4" t="inlineStr">
        <is>
          <t xml:space="preserve"> </t>
        </is>
      </c>
      <c r="C25" s="4" t="inlineStr">
        <is>
          <t xml:space="preserve"> </t>
        </is>
      </c>
    </row>
    <row r="26">
      <c r="A26" s="4" t="inlineStr">
        <is>
          <t>Total cost of revenue—subscription</t>
        </is>
      </c>
      <c r="B26" s="5" t="n">
        <v>30065</v>
      </c>
      <c r="C26" s="5" t="n">
        <v>20459</v>
      </c>
    </row>
    <row r="27">
      <c r="A27" s="4" t="inlineStr">
        <is>
          <t>License—self-managed</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subscription revenue</t>
        </is>
      </c>
      <c r="B29" s="5" t="n">
        <v>5982</v>
      </c>
      <c r="C29" s="5" t="n">
        <v>4905</v>
      </c>
    </row>
    <row r="30">
      <c r="A30" s="3" t="inlineStr">
        <is>
          <t>Cost of revenue:</t>
        </is>
      </c>
      <c r="B30" s="4" t="inlineStr">
        <is>
          <t xml:space="preserve"> </t>
        </is>
      </c>
      <c r="C30" s="4" t="inlineStr">
        <is>
          <t xml:space="preserve"> </t>
        </is>
      </c>
    </row>
    <row r="31">
      <c r="A31" s="4" t="inlineStr">
        <is>
          <t>Total cost of revenue—subscription</t>
        </is>
      </c>
      <c r="B31" s="6" t="n">
        <v>116</v>
      </c>
      <c r="C31" s="6" t="n">
        <v>1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Table Presents Revenue as Follow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ubscription revenue</t>
        </is>
      </c>
      <c r="B4" s="6" t="n">
        <v>122407</v>
      </c>
      <c r="C4" s="6" t="n">
        <v>100311</v>
      </c>
    </row>
    <row r="5">
      <c r="A5" s="4" t="inlineStr">
        <is>
          <t>Sales revenue [Member] | Product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1</v>
      </c>
      <c r="C7" s="10" t="n">
        <v>1</v>
      </c>
    </row>
    <row r="8">
      <c r="A8" s="4" t="inlineStr">
        <is>
          <t>Selfmanaged Subscrip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ubscription revenue</t>
        </is>
      </c>
      <c r="B10" s="6" t="n">
        <v>69797</v>
      </c>
      <c r="C10" s="6" t="n">
        <v>63390</v>
      </c>
    </row>
    <row r="11">
      <c r="A11" s="4" t="inlineStr">
        <is>
          <t>Selfmanaged Subscription [Member] | Sales revenue [Member] | Product Concentration Risk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0" t="n">
        <v>0.57</v>
      </c>
      <c r="C13" s="10" t="n">
        <v>0.63</v>
      </c>
    </row>
    <row r="14">
      <c r="A14" s="4" t="inlineStr">
        <is>
          <t>Subscrip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ubscription revenue</t>
        </is>
      </c>
      <c r="B16" s="6" t="n">
        <v>63815</v>
      </c>
      <c r="C16" s="6" t="n">
        <v>58485</v>
      </c>
    </row>
    <row r="17">
      <c r="A17" s="4" t="inlineStr">
        <is>
          <t>Subscription | Sales revenue [Member] | Product Concentration Risk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52</v>
      </c>
      <c r="C19" s="10" t="n">
        <v>0.58</v>
      </c>
    </row>
    <row r="20">
      <c r="A20" s="4" t="inlineStr">
        <is>
          <t>Licens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ubscription revenue</t>
        </is>
      </c>
      <c r="B22" s="6" t="n">
        <v>5982</v>
      </c>
      <c r="C22" s="6" t="n">
        <v>4905</v>
      </c>
    </row>
    <row r="23">
      <c r="A23" s="4" t="inlineStr">
        <is>
          <t>License [Member] | Sales revenue [Member] | Product Concentration Risk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10" t="n">
        <v>0.05</v>
      </c>
      <c r="C25" s="10" t="n">
        <v>0.05</v>
      </c>
    </row>
    <row r="26">
      <c r="A26" s="4" t="inlineStr">
        <is>
          <t>Saa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ubscription revenue</t>
        </is>
      </c>
      <c r="B28" s="6" t="n">
        <v>52610</v>
      </c>
      <c r="C28" s="6" t="n">
        <v>36921</v>
      </c>
    </row>
    <row r="29">
      <c r="A29" s="4" t="inlineStr">
        <is>
          <t>SaaS [Member] | Sales revenue [Member] | Product Concentration Risk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t>
        </is>
      </c>
      <c r="B31" s="10" t="n">
        <v>0.43</v>
      </c>
      <c r="C31" s="10" t="n">
        <v>0.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by Region Based on The Shipping Address of Customers as Follows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subscription revenue</t>
        </is>
      </c>
      <c r="B4" s="6" t="n">
        <v>122407</v>
      </c>
      <c r="C4" s="6" t="n">
        <v>100311</v>
      </c>
    </row>
    <row r="5">
      <c r="A5" s="4" t="inlineStr">
        <is>
          <t>Revenue Benchmark [Member] | Geographic Concentration Ris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1</v>
      </c>
      <c r="C7" s="10" t="n">
        <v>1</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ubscription revenue</t>
        </is>
      </c>
      <c r="B10" s="6" t="n">
        <v>72925</v>
      </c>
      <c r="C10" s="6" t="n">
        <v>60658</v>
      </c>
    </row>
    <row r="11">
      <c r="A11" s="4" t="inlineStr">
        <is>
          <t>UNITED STATES | Revenue Benchmark [Member] | Geographic Concentration Risk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0" t="n">
        <v>0.6</v>
      </c>
      <c r="C13" s="10" t="n">
        <v>0.6</v>
      </c>
    </row>
    <row r="14">
      <c r="A14" s="4" t="inlineStr">
        <is>
          <t>ISRAE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ubscription revenue</t>
        </is>
      </c>
      <c r="B16" s="6" t="n">
        <v>3741</v>
      </c>
      <c r="C16" s="6" t="n">
        <v>2933</v>
      </c>
    </row>
    <row r="17">
      <c r="A17" s="4" t="inlineStr">
        <is>
          <t>ISRAEL | Revenue Benchmark [Member] | Geographic Concentration Risk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03</v>
      </c>
      <c r="C19" s="10" t="n">
        <v>0.03</v>
      </c>
    </row>
    <row r="20">
      <c r="A20" s="4" t="inlineStr">
        <is>
          <t>Rest of world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ubscription revenue</t>
        </is>
      </c>
      <c r="B22" s="6" t="n">
        <v>45741</v>
      </c>
      <c r="C22" s="6" t="n">
        <v>36720</v>
      </c>
    </row>
    <row r="23">
      <c r="A23" s="4" t="inlineStr">
        <is>
          <t>Rest of world [Member] | Revenue Benchmark [Member] | Geographic Concentration Risk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10" t="n">
        <v>0.37</v>
      </c>
      <c r="C25" s="10" t="n">
        <v>0.3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venue Recognition - Additional Information (Detail)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9" t="n">
        <v>274.2</v>
      </c>
      <c r="E4" s="9" t="n">
        <v>214.1</v>
      </c>
    </row>
    <row r="5">
      <c r="A5" s="4" t="inlineStr">
        <is>
          <t>Contract with Customer, Liability, Revenue Recognized</t>
        </is>
      </c>
      <c r="B5" s="9" t="n">
        <v>101.2</v>
      </c>
      <c r="C5" s="9" t="n">
        <v>83.7</v>
      </c>
      <c r="D5" s="4" t="inlineStr">
        <is>
          <t xml:space="preserve"> </t>
        </is>
      </c>
      <c r="E5" s="4" t="inlineStr">
        <is>
          <t xml:space="preserve"> </t>
        </is>
      </c>
    </row>
    <row r="6">
      <c r="A6" s="4" t="inlineStr">
        <is>
          <t>Revenue, Remaining Performance Obligation</t>
        </is>
      </c>
      <c r="B6" s="9" t="n">
        <v>424.2</v>
      </c>
      <c r="C6" s="4" t="inlineStr">
        <is>
          <t xml:space="preserve"> </t>
        </is>
      </c>
      <c r="D6" s="4" t="inlineStr">
        <is>
          <t xml:space="preserve"> </t>
        </is>
      </c>
      <c r="E6" s="4" t="inlineStr">
        <is>
          <t xml:space="preserve"> </t>
        </is>
      </c>
    </row>
    <row r="7">
      <c r="A7" s="4" t="inlineStr">
        <is>
          <t>Revenue, Remaining Performance Obligation, Percentage</t>
        </is>
      </c>
      <c r="B7" s="10" t="n">
        <v>0.68</v>
      </c>
      <c r="C7" s="4" t="inlineStr">
        <is>
          <t xml:space="preserve"> </t>
        </is>
      </c>
      <c r="D7" s="4" t="inlineStr">
        <is>
          <t xml:space="preserve"> </t>
        </is>
      </c>
      <c r="E7" s="4" t="inlineStr">
        <is>
          <t xml:space="preserve"> </t>
        </is>
      </c>
    </row>
    <row r="8">
      <c r="A8" s="4" t="inlineStr">
        <is>
          <t>Amortization of deferred contract acquisition costs</t>
        </is>
      </c>
      <c r="B8" s="9" t="n">
        <v>4.4</v>
      </c>
      <c r="C8" s="9" t="n">
        <v>3.1</v>
      </c>
      <c r="D8" s="4" t="inlineStr">
        <is>
          <t xml:space="preserve"> </t>
        </is>
      </c>
      <c r="E8" s="4" t="inlineStr">
        <is>
          <t xml:space="preserve"> </t>
        </is>
      </c>
    </row>
    <row r="9">
      <c r="A9" s="4" t="inlineStr">
        <is>
          <t>Billed Revenu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t>
        </is>
      </c>
      <c r="B11" s="11" t="n">
        <v>275.5</v>
      </c>
      <c r="C11" s="4" t="inlineStr">
        <is>
          <t xml:space="preserve"> </t>
        </is>
      </c>
      <c r="D11" s="4" t="inlineStr">
        <is>
          <t xml:space="preserve"> </t>
        </is>
      </c>
      <c r="E11" s="4" t="inlineStr">
        <is>
          <t xml:space="preserve"> </t>
        </is>
      </c>
    </row>
    <row r="12">
      <c r="A12" s="4" t="inlineStr">
        <is>
          <t>Unbilled Revenu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t>
        </is>
      </c>
      <c r="B14" s="9" t="n">
        <v>148.7</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rketable securities (Detail) - USD ($) $ in Thousands</t>
        </is>
      </c>
      <c r="B1" s="2" t="inlineStr">
        <is>
          <t>Mar. 31, 2025</t>
        </is>
      </c>
      <c r="C1" s="2" t="inlineStr">
        <is>
          <t>Dec. 31, 2024</t>
        </is>
      </c>
    </row>
    <row r="2">
      <c r="A2" s="3" t="inlineStr">
        <is>
          <t>Schedule of short term investments [Line Items]</t>
        </is>
      </c>
      <c r="B2" s="4" t="inlineStr">
        <is>
          <t xml:space="preserve"> </t>
        </is>
      </c>
      <c r="C2" s="4" t="inlineStr">
        <is>
          <t xml:space="preserve"> </t>
        </is>
      </c>
    </row>
    <row r="3">
      <c r="A3" s="4" t="inlineStr">
        <is>
          <t>Amortized Cost</t>
        </is>
      </c>
      <c r="B3" s="6" t="n">
        <v>398912</v>
      </c>
      <c r="C3" s="6" t="n">
        <v>366576</v>
      </c>
    </row>
    <row r="4">
      <c r="A4" s="4" t="inlineStr">
        <is>
          <t>Gross Unrealized Gains</t>
        </is>
      </c>
      <c r="B4" s="5" t="n">
        <v>339</v>
      </c>
      <c r="C4" s="5" t="n">
        <v>387</v>
      </c>
    </row>
    <row r="5">
      <c r="A5" s="4" t="inlineStr">
        <is>
          <t>Gross Unrealized Losses</t>
        </is>
      </c>
      <c r="B5" s="5" t="n">
        <v>-153</v>
      </c>
      <c r="C5" s="5" t="n">
        <v>-348</v>
      </c>
    </row>
    <row r="6">
      <c r="A6" s="4" t="inlineStr">
        <is>
          <t>Estimated Fair Value</t>
        </is>
      </c>
      <c r="B6" s="5" t="n">
        <v>399098</v>
      </c>
      <c r="C6" s="5" t="n">
        <v>366615</v>
      </c>
    </row>
    <row r="7">
      <c r="A7" s="4" t="inlineStr">
        <is>
          <t>Certificates of deposit [Member]</t>
        </is>
      </c>
      <c r="B7" s="4" t="inlineStr">
        <is>
          <t xml:space="preserve"> </t>
        </is>
      </c>
      <c r="C7" s="4" t="inlineStr">
        <is>
          <t xml:space="preserve"> </t>
        </is>
      </c>
    </row>
    <row r="8">
      <c r="A8" s="3" t="inlineStr">
        <is>
          <t>Schedule of short term investments [Line Items]</t>
        </is>
      </c>
      <c r="B8" s="4" t="inlineStr">
        <is>
          <t xml:space="preserve"> </t>
        </is>
      </c>
      <c r="C8" s="4" t="inlineStr">
        <is>
          <t xml:space="preserve"> </t>
        </is>
      </c>
    </row>
    <row r="9">
      <c r="A9" s="4" t="inlineStr">
        <is>
          <t>Amortized Cost</t>
        </is>
      </c>
      <c r="B9" s="5" t="n">
        <v>2844</v>
      </c>
      <c r="C9" s="5" t="n">
        <v>250</v>
      </c>
    </row>
    <row r="10">
      <c r="A10" s="4" t="inlineStr">
        <is>
          <t>Gross Unrealized Gains</t>
        </is>
      </c>
      <c r="B10" s="5" t="n">
        <v>0</v>
      </c>
      <c r="C10" s="5" t="n">
        <v>1</v>
      </c>
    </row>
    <row r="11">
      <c r="A11" s="4" t="inlineStr">
        <is>
          <t>Gross Unrealized Losses</t>
        </is>
      </c>
      <c r="B11" s="5" t="n">
        <v>0</v>
      </c>
      <c r="C11" s="5" t="n">
        <v>0</v>
      </c>
    </row>
    <row r="12">
      <c r="A12" s="4" t="inlineStr">
        <is>
          <t>Estimated Fair Value</t>
        </is>
      </c>
      <c r="B12" s="5" t="n">
        <v>2844</v>
      </c>
      <c r="C12" s="5" t="n">
        <v>251</v>
      </c>
    </row>
    <row r="13">
      <c r="A13" s="4" t="inlineStr">
        <is>
          <t>Commercial paper [Member]</t>
        </is>
      </c>
      <c r="B13" s="4" t="inlineStr">
        <is>
          <t xml:space="preserve"> </t>
        </is>
      </c>
      <c r="C13" s="4" t="inlineStr">
        <is>
          <t xml:space="preserve"> </t>
        </is>
      </c>
    </row>
    <row r="14">
      <c r="A14" s="3" t="inlineStr">
        <is>
          <t>Schedule of short term investments [Line Items]</t>
        </is>
      </c>
      <c r="B14" s="4" t="inlineStr">
        <is>
          <t xml:space="preserve"> </t>
        </is>
      </c>
      <c r="C14" s="4" t="inlineStr">
        <is>
          <t xml:space="preserve"> </t>
        </is>
      </c>
    </row>
    <row r="15">
      <c r="A15" s="4" t="inlineStr">
        <is>
          <t>Amortized Cost</t>
        </is>
      </c>
      <c r="B15" s="5" t="n">
        <v>5836</v>
      </c>
      <c r="C15" s="5" t="n">
        <v>7342</v>
      </c>
    </row>
    <row r="16">
      <c r="A16" s="4" t="inlineStr">
        <is>
          <t>Gross Unrealized Gains</t>
        </is>
      </c>
      <c r="B16" s="5" t="n">
        <v>0</v>
      </c>
      <c r="C16" s="5" t="n">
        <v>5</v>
      </c>
    </row>
    <row r="17">
      <c r="A17" s="4" t="inlineStr">
        <is>
          <t>Gross Unrealized Losses</t>
        </is>
      </c>
      <c r="B17" s="5" t="n">
        <v>-2</v>
      </c>
      <c r="C17" s="5" t="n">
        <v>-5</v>
      </c>
    </row>
    <row r="18">
      <c r="A18" s="4" t="inlineStr">
        <is>
          <t>Estimated Fair Value</t>
        </is>
      </c>
      <c r="B18" s="5" t="n">
        <v>5834</v>
      </c>
      <c r="C18" s="5" t="n">
        <v>7342</v>
      </c>
    </row>
    <row r="19">
      <c r="A19" s="4" t="inlineStr">
        <is>
          <t>Corporate debt securities [Member]</t>
        </is>
      </c>
      <c r="B19" s="4" t="inlineStr">
        <is>
          <t xml:space="preserve"> </t>
        </is>
      </c>
      <c r="C19" s="4" t="inlineStr">
        <is>
          <t xml:space="preserve"> </t>
        </is>
      </c>
    </row>
    <row r="20">
      <c r="A20" s="3" t="inlineStr">
        <is>
          <t>Schedule of short term investments [Line Items]</t>
        </is>
      </c>
      <c r="B20" s="4" t="inlineStr">
        <is>
          <t xml:space="preserve"> </t>
        </is>
      </c>
      <c r="C20" s="4" t="inlineStr">
        <is>
          <t xml:space="preserve"> </t>
        </is>
      </c>
    </row>
    <row r="21">
      <c r="A21" s="4" t="inlineStr">
        <is>
          <t>Amortized Cost</t>
        </is>
      </c>
      <c r="B21" s="5" t="n">
        <v>196816</v>
      </c>
      <c r="C21" s="5" t="n">
        <v>161231</v>
      </c>
    </row>
    <row r="22">
      <c r="A22" s="4" t="inlineStr">
        <is>
          <t>Gross Unrealized Gains</t>
        </is>
      </c>
      <c r="B22" s="5" t="n">
        <v>204</v>
      </c>
      <c r="C22" s="5" t="n">
        <v>187</v>
      </c>
    </row>
    <row r="23">
      <c r="A23" s="4" t="inlineStr">
        <is>
          <t>Gross Unrealized Losses</t>
        </is>
      </c>
      <c r="B23" s="5" t="n">
        <v>-62</v>
      </c>
      <c r="C23" s="5" t="n">
        <v>-122</v>
      </c>
    </row>
    <row r="24">
      <c r="A24" s="4" t="inlineStr">
        <is>
          <t>Estimated Fair Value</t>
        </is>
      </c>
      <c r="B24" s="5" t="n">
        <v>196958</v>
      </c>
      <c r="C24" s="5" t="n">
        <v>161296</v>
      </c>
    </row>
    <row r="25">
      <c r="A25" s="4" t="inlineStr">
        <is>
          <t>Municipal securities [Member]</t>
        </is>
      </c>
      <c r="B25" s="4" t="inlineStr">
        <is>
          <t xml:space="preserve"> </t>
        </is>
      </c>
      <c r="C25" s="4" t="inlineStr">
        <is>
          <t xml:space="preserve"> </t>
        </is>
      </c>
    </row>
    <row r="26">
      <c r="A26" s="3" t="inlineStr">
        <is>
          <t>Schedule of short term investments [Line Items]</t>
        </is>
      </c>
      <c r="B26" s="4" t="inlineStr">
        <is>
          <t xml:space="preserve"> </t>
        </is>
      </c>
      <c r="C26" s="4" t="inlineStr">
        <is>
          <t xml:space="preserve"> </t>
        </is>
      </c>
    </row>
    <row r="27">
      <c r="A27" s="4" t="inlineStr">
        <is>
          <t>Amortized Cost</t>
        </is>
      </c>
      <c r="B27" s="5" t="n">
        <v>16741</v>
      </c>
      <c r="C27" s="5" t="n">
        <v>17392</v>
      </c>
    </row>
    <row r="28">
      <c r="A28" s="4" t="inlineStr">
        <is>
          <t>Gross Unrealized Gains</t>
        </is>
      </c>
      <c r="B28" s="5" t="n">
        <v>15</v>
      </c>
      <c r="C28" s="5" t="n">
        <v>22</v>
      </c>
    </row>
    <row r="29">
      <c r="A29" s="4" t="inlineStr">
        <is>
          <t>Gross Unrealized Losses</t>
        </is>
      </c>
      <c r="B29" s="5" t="n">
        <v>-1</v>
      </c>
      <c r="C29" s="5" t="n">
        <v>0</v>
      </c>
    </row>
    <row r="30">
      <c r="A30" s="4" t="inlineStr">
        <is>
          <t>Estimated Fair Value</t>
        </is>
      </c>
      <c r="B30" s="5" t="n">
        <v>16755</v>
      </c>
      <c r="C30" s="5" t="n">
        <v>17414</v>
      </c>
    </row>
    <row r="31">
      <c r="A31" s="4" t="inlineStr">
        <is>
          <t>Government and agency debt [Member]</t>
        </is>
      </c>
      <c r="B31" s="4" t="inlineStr">
        <is>
          <t xml:space="preserve"> </t>
        </is>
      </c>
      <c r="C31" s="4" t="inlineStr">
        <is>
          <t xml:space="preserve"> </t>
        </is>
      </c>
    </row>
    <row r="32">
      <c r="A32" s="3" t="inlineStr">
        <is>
          <t>Schedule of short term investments [Line Items]</t>
        </is>
      </c>
      <c r="B32" s="4" t="inlineStr">
        <is>
          <t xml:space="preserve"> </t>
        </is>
      </c>
      <c r="C32" s="4" t="inlineStr">
        <is>
          <t xml:space="preserve"> </t>
        </is>
      </c>
    </row>
    <row r="33">
      <c r="A33" s="4" t="inlineStr">
        <is>
          <t>Amortized Cost</t>
        </is>
      </c>
      <c r="B33" s="5" t="n">
        <v>176675</v>
      </c>
      <c r="C33" s="5" t="n">
        <v>180361</v>
      </c>
    </row>
    <row r="34">
      <c r="A34" s="4" t="inlineStr">
        <is>
          <t>Gross Unrealized Gains</t>
        </is>
      </c>
      <c r="B34" s="5" t="n">
        <v>120</v>
      </c>
      <c r="C34" s="5" t="n">
        <v>172</v>
      </c>
    </row>
    <row r="35">
      <c r="A35" s="4" t="inlineStr">
        <is>
          <t>Gross Unrealized Losses</t>
        </is>
      </c>
      <c r="B35" s="5" t="n">
        <v>-88</v>
      </c>
      <c r="C35" s="5" t="n">
        <v>-221</v>
      </c>
    </row>
    <row r="36">
      <c r="A36" s="4" t="inlineStr">
        <is>
          <t>Estimated Fair Value</t>
        </is>
      </c>
      <c r="B36" s="6" t="n">
        <v>176707</v>
      </c>
      <c r="C36" s="6" t="n">
        <v>180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Company's Marketable Securities by Contractual Maturities (Details) $ in Thousands</t>
        </is>
      </c>
      <c r="B1" s="2" t="inlineStr">
        <is>
          <t>Mar. 31, 2025 USD ($)</t>
        </is>
      </c>
    </row>
    <row r="2">
      <c r="A2" s="3" t="inlineStr">
        <is>
          <t>Debt Securities, Available-for-Sale, Fair Value, Fiscal Year Maturity [Abstract]</t>
        </is>
      </c>
      <c r="B2" s="4" t="inlineStr">
        <is>
          <t xml:space="preserve"> </t>
        </is>
      </c>
    </row>
    <row r="3">
      <c r="A3" s="4" t="inlineStr">
        <is>
          <t>Due in 1 year or less</t>
        </is>
      </c>
      <c r="B3" s="6" t="n">
        <v>261181</v>
      </c>
    </row>
    <row r="4">
      <c r="A4" s="4" t="inlineStr">
        <is>
          <t>Due in 1 year through 2 years</t>
        </is>
      </c>
      <c r="B4" s="5" t="n">
        <v>137917</v>
      </c>
    </row>
    <row r="5">
      <c r="A5" s="4" t="inlineStr">
        <is>
          <t>Total</t>
        </is>
      </c>
      <c r="B5" s="6" t="n">
        <v>3990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Presents Fair Value and Gross Unrealized Losses of the Company's Marketable Securities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Fair Value, Less Than 12 Months</t>
        </is>
      </c>
      <c r="B3" s="6" t="n">
        <v>144412</v>
      </c>
      <c r="C3" s="6" t="n">
        <v>126486</v>
      </c>
    </row>
    <row r="4">
      <c r="A4" s="4" t="inlineStr">
        <is>
          <t>Gross Unrealized Losses, Less Than 12 Months</t>
        </is>
      </c>
      <c r="B4" s="5" t="n">
        <v>-153</v>
      </c>
      <c r="C4" s="5" t="n">
        <v>-347</v>
      </c>
    </row>
    <row r="5">
      <c r="A5" s="4" t="inlineStr">
        <is>
          <t>Fair Value, 12 Months or Greater</t>
        </is>
      </c>
      <c r="B5" s="5" t="n">
        <v>0</v>
      </c>
      <c r="C5" s="5" t="n">
        <v>2007</v>
      </c>
    </row>
    <row r="6">
      <c r="A6" s="4" t="inlineStr">
        <is>
          <t>Gross Unrealized Losses, 12 Months or Greater</t>
        </is>
      </c>
      <c r="B6" s="5" t="n">
        <v>0</v>
      </c>
      <c r="C6" s="5" t="n">
        <v>-1</v>
      </c>
    </row>
    <row r="7">
      <c r="A7" s="4" t="inlineStr">
        <is>
          <t>Debt Securities, Available-for-Sale, Unrealized Loss Position</t>
        </is>
      </c>
      <c r="B7" s="5" t="n">
        <v>144412</v>
      </c>
      <c r="C7" s="5" t="n">
        <v>128493</v>
      </c>
    </row>
    <row r="8">
      <c r="A8" s="4" t="inlineStr">
        <is>
          <t>Gross Unrealized Losses</t>
        </is>
      </c>
      <c r="B8" s="5" t="n">
        <v>-153</v>
      </c>
      <c r="C8" s="5" t="n">
        <v>-348</v>
      </c>
    </row>
    <row r="9">
      <c r="A9" s="4" t="inlineStr">
        <is>
          <t>Commercial paper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Value, Less Than 12 Months</t>
        </is>
      </c>
      <c r="B11" s="5" t="n">
        <v>2914</v>
      </c>
      <c r="C11" s="5" t="n">
        <v>2884</v>
      </c>
    </row>
    <row r="12">
      <c r="A12" s="4" t="inlineStr">
        <is>
          <t>Gross Unrealized Losses, Less Than 12 Months</t>
        </is>
      </c>
      <c r="B12" s="5" t="n">
        <v>-2</v>
      </c>
      <c r="C12" s="5" t="n">
        <v>-5</v>
      </c>
    </row>
    <row r="13">
      <c r="A13" s="4" t="inlineStr">
        <is>
          <t>Fair Value, 12 Months or Greater</t>
        </is>
      </c>
      <c r="B13" s="5" t="n">
        <v>0</v>
      </c>
      <c r="C13" s="5" t="n">
        <v>0</v>
      </c>
    </row>
    <row r="14">
      <c r="A14" s="4" t="inlineStr">
        <is>
          <t>Gross Unrealized Losses, 12 Months or Greater</t>
        </is>
      </c>
      <c r="B14" s="5" t="n">
        <v>0</v>
      </c>
      <c r="C14" s="5" t="n">
        <v>0</v>
      </c>
    </row>
    <row r="15">
      <c r="A15" s="4" t="inlineStr">
        <is>
          <t>Debt Securities, Available-for-Sale, Unrealized Loss Position</t>
        </is>
      </c>
      <c r="B15" s="5" t="n">
        <v>2914</v>
      </c>
      <c r="C15" s="5" t="n">
        <v>2884</v>
      </c>
    </row>
    <row r="16">
      <c r="A16" s="4" t="inlineStr">
        <is>
          <t>Gross Unrealized Losses</t>
        </is>
      </c>
      <c r="B16" s="5" t="n">
        <v>-2</v>
      </c>
      <c r="C16" s="5" t="n">
        <v>-5</v>
      </c>
    </row>
    <row r="17">
      <c r="A17" s="4" t="inlineStr">
        <is>
          <t>Corporate debt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Fair Value, Less Than 12 Months</t>
        </is>
      </c>
      <c r="B19" s="5" t="n">
        <v>74522</v>
      </c>
      <c r="C19" s="5" t="n">
        <v>50856</v>
      </c>
    </row>
    <row r="20">
      <c r="A20" s="4" t="inlineStr">
        <is>
          <t>Gross Unrealized Losses, Less Than 12 Months</t>
        </is>
      </c>
      <c r="B20" s="5" t="n">
        <v>-62</v>
      </c>
      <c r="C20" s="5" t="n">
        <v>-121</v>
      </c>
    </row>
    <row r="21">
      <c r="A21" s="4" t="inlineStr">
        <is>
          <t>Fair Value, 12 Months or Greater</t>
        </is>
      </c>
      <c r="B21" s="5" t="n">
        <v>0</v>
      </c>
      <c r="C21" s="5" t="n">
        <v>2007</v>
      </c>
    </row>
    <row r="22">
      <c r="A22" s="4" t="inlineStr">
        <is>
          <t>Gross Unrealized Losses, 12 Months or Greater</t>
        </is>
      </c>
      <c r="B22" s="5" t="n">
        <v>0</v>
      </c>
      <c r="C22" s="5" t="n">
        <v>-1</v>
      </c>
    </row>
    <row r="23">
      <c r="A23" s="4" t="inlineStr">
        <is>
          <t>Debt Securities, Available-for-Sale, Unrealized Loss Position</t>
        </is>
      </c>
      <c r="B23" s="5" t="n">
        <v>74522</v>
      </c>
      <c r="C23" s="5" t="n">
        <v>52863</v>
      </c>
    </row>
    <row r="24">
      <c r="A24" s="4" t="inlineStr">
        <is>
          <t>Gross Unrealized Losses</t>
        </is>
      </c>
      <c r="B24" s="5" t="n">
        <v>-62</v>
      </c>
      <c r="C24" s="5" t="n">
        <v>-122</v>
      </c>
    </row>
    <row r="25">
      <c r="A25" s="4" t="inlineStr">
        <is>
          <t>Municipal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Fair Value, Less Than 12 Months</t>
        </is>
      </c>
      <c r="B27" s="5" t="n">
        <v>2538</v>
      </c>
      <c r="C27" s="4" t="inlineStr">
        <is>
          <t xml:space="preserve"> </t>
        </is>
      </c>
    </row>
    <row r="28">
      <c r="A28" s="4" t="inlineStr">
        <is>
          <t>Gross Unrealized Losses, Less Than 12 Months</t>
        </is>
      </c>
      <c r="B28" s="5" t="n">
        <v>-1</v>
      </c>
      <c r="C28" s="4" t="inlineStr">
        <is>
          <t xml:space="preserve"> </t>
        </is>
      </c>
    </row>
    <row r="29">
      <c r="A29" s="4" t="inlineStr">
        <is>
          <t>Fair Value, 12 Months or Greater</t>
        </is>
      </c>
      <c r="B29" s="5" t="n">
        <v>0</v>
      </c>
      <c r="C29" s="4" t="inlineStr">
        <is>
          <t xml:space="preserve"> </t>
        </is>
      </c>
    </row>
    <row r="30">
      <c r="A30" s="4" t="inlineStr">
        <is>
          <t>Gross Unrealized Losses, 12 Months or Greater</t>
        </is>
      </c>
      <c r="B30" s="5" t="n">
        <v>0</v>
      </c>
      <c r="C30" s="4" t="inlineStr">
        <is>
          <t xml:space="preserve"> </t>
        </is>
      </c>
    </row>
    <row r="31">
      <c r="A31" s="4" t="inlineStr">
        <is>
          <t>Debt Securities, Available-for-Sale, Unrealized Loss Position</t>
        </is>
      </c>
      <c r="B31" s="5" t="n">
        <v>2538</v>
      </c>
      <c r="C31" s="4" t="inlineStr">
        <is>
          <t xml:space="preserve"> </t>
        </is>
      </c>
    </row>
    <row r="32">
      <c r="A32" s="4" t="inlineStr">
        <is>
          <t>Gross Unrealized Losses</t>
        </is>
      </c>
      <c r="B32" s="5" t="n">
        <v>-1</v>
      </c>
      <c r="C32" s="4" t="inlineStr">
        <is>
          <t xml:space="preserve"> </t>
        </is>
      </c>
    </row>
    <row r="33">
      <c r="A33" s="4" t="inlineStr">
        <is>
          <t>Government and agency debt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Fair Value, Less Than 12 Months</t>
        </is>
      </c>
      <c r="B35" s="5" t="n">
        <v>64438</v>
      </c>
      <c r="C35" s="5" t="n">
        <v>72746</v>
      </c>
    </row>
    <row r="36">
      <c r="A36" s="4" t="inlineStr">
        <is>
          <t>Gross Unrealized Losses, Less Than 12 Months</t>
        </is>
      </c>
      <c r="B36" s="5" t="n">
        <v>-88</v>
      </c>
      <c r="C36" s="5" t="n">
        <v>-221</v>
      </c>
    </row>
    <row r="37">
      <c r="A37" s="4" t="inlineStr">
        <is>
          <t>Fair Value, 12 Months or Greater</t>
        </is>
      </c>
      <c r="B37" s="5" t="n">
        <v>0</v>
      </c>
      <c r="C37" s="5" t="n">
        <v>0</v>
      </c>
    </row>
    <row r="38">
      <c r="A38" s="4" t="inlineStr">
        <is>
          <t>Gross Unrealized Losses, 12 Months or Greater</t>
        </is>
      </c>
      <c r="B38" s="5" t="n">
        <v>0</v>
      </c>
      <c r="C38" s="5" t="n">
        <v>0</v>
      </c>
    </row>
    <row r="39">
      <c r="A39" s="4" t="inlineStr">
        <is>
          <t>Debt Securities, Available-for-Sale, Unrealized Loss Position</t>
        </is>
      </c>
      <c r="B39" s="5" t="n">
        <v>64438</v>
      </c>
      <c r="C39" s="5" t="n">
        <v>72746</v>
      </c>
    </row>
    <row r="40">
      <c r="A40" s="4" t="inlineStr">
        <is>
          <t>Gross Unrealized Losses</t>
        </is>
      </c>
      <c r="B40" s="6" t="n">
        <v>-88</v>
      </c>
      <c r="C40" s="6" t="n">
        <v>-2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Investments - Additional Information (Detail) - USD ($)</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Short-term investments</t>
        </is>
      </c>
      <c r="B3" s="6" t="n">
        <v>519157000</v>
      </c>
      <c r="C3" s="6" t="n">
        <v>472138000</v>
      </c>
    </row>
    <row r="4">
      <c r="A4" s="4" t="inlineStr">
        <is>
          <t>Allowance for Credit Loss</t>
        </is>
      </c>
      <c r="B4" s="5" t="n">
        <v>0</v>
      </c>
      <c r="C4" s="5" t="n">
        <v>0</v>
      </c>
    </row>
    <row r="5">
      <c r="A5" s="4" t="inlineStr">
        <is>
          <t>Bank deposit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Short-term investments</t>
        </is>
      </c>
      <c r="B7" s="6" t="n">
        <v>120100000</v>
      </c>
      <c r="C7" s="6" t="n">
        <v>105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399098</v>
      </c>
      <c r="C3" s="6" t="n">
        <v>366615</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12972</v>
      </c>
      <c r="C6" s="5" t="n">
        <v>19218</v>
      </c>
    </row>
    <row r="7">
      <c r="A7" s="4" t="inlineStr">
        <is>
          <t>Total financial assets</t>
        </is>
      </c>
      <c r="B7" s="5" t="n">
        <v>12972</v>
      </c>
      <c r="C7" s="5" t="n">
        <v>19218</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202</v>
      </c>
      <c r="C10" s="5" t="n">
        <v>0</v>
      </c>
    </row>
    <row r="11">
      <c r="A11" s="4" t="inlineStr">
        <is>
          <t>Marketable securities</t>
        </is>
      </c>
      <c r="B11" s="5" t="n">
        <v>399098</v>
      </c>
      <c r="C11" s="5" t="n">
        <v>366615</v>
      </c>
    </row>
    <row r="12">
      <c r="A12" s="4" t="inlineStr">
        <is>
          <t>Total financial assets</t>
        </is>
      </c>
      <c r="B12" s="5" t="n">
        <v>399487</v>
      </c>
      <c r="C12" s="5" t="n">
        <v>367477</v>
      </c>
    </row>
    <row r="13">
      <c r="A13" s="4" t="inlineStr">
        <is>
          <t>Total financial liabilities</t>
        </is>
      </c>
      <c r="B13" s="5" t="n">
        <v>1879</v>
      </c>
      <c r="C13" s="5" t="n">
        <v>311</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13174</v>
      </c>
      <c r="C16" s="5" t="n">
        <v>19218</v>
      </c>
    </row>
    <row r="17">
      <c r="A17" s="4" t="inlineStr">
        <is>
          <t>Marketable securities</t>
        </is>
      </c>
      <c r="B17" s="5" t="n">
        <v>399098</v>
      </c>
      <c r="C17" s="5" t="n">
        <v>366615</v>
      </c>
    </row>
    <row r="18">
      <c r="A18" s="4" t="inlineStr">
        <is>
          <t>Total financial assets</t>
        </is>
      </c>
      <c r="B18" s="5" t="n">
        <v>412459</v>
      </c>
      <c r="C18" s="5" t="n">
        <v>386695</v>
      </c>
    </row>
    <row r="19">
      <c r="A19" s="4" t="inlineStr">
        <is>
          <t>Total financial liabilities</t>
        </is>
      </c>
      <c r="B19" s="5" t="n">
        <v>1879</v>
      </c>
      <c r="C19" s="5" t="n">
        <v>311</v>
      </c>
    </row>
    <row r="20">
      <c r="A20" s="4" t="inlineStr">
        <is>
          <t>Prepaid Expenses and Other Current Assets [Member]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Restricted bank deposits included in assets</t>
        </is>
      </c>
      <c r="B22" s="5" t="n">
        <v>12</v>
      </c>
      <c r="C22" s="5" t="n">
        <v>12</v>
      </c>
    </row>
    <row r="23">
      <c r="A23" s="4" t="inlineStr">
        <is>
          <t>Prepaid Expenses and Other Current Assets [Member]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Restricted bank deposits included in assets</t>
        </is>
      </c>
      <c r="B25" s="5" t="n">
        <v>12</v>
      </c>
      <c r="C25" s="5" t="n">
        <v>12</v>
      </c>
    </row>
    <row r="26">
      <c r="A26" s="4" t="inlineStr">
        <is>
          <t>Prepaid Expenses and Other Current Assets [Member] | Designated as Hedging Instrument [Member]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oreign currency contract, asset, fair value disclosure</t>
        </is>
      </c>
      <c r="B28" s="5" t="n">
        <v>107</v>
      </c>
      <c r="C28" s="5" t="n">
        <v>846</v>
      </c>
    </row>
    <row r="29">
      <c r="A29" s="4" t="inlineStr">
        <is>
          <t>Prepaid Expenses and Other Current Assets [Member] | Designated as Hedging Instrument [Member]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contract, asset, fair value disclosure</t>
        </is>
      </c>
      <c r="B31" s="5" t="n">
        <v>107</v>
      </c>
      <c r="C31" s="5" t="n">
        <v>846</v>
      </c>
    </row>
    <row r="32">
      <c r="A32" s="4" t="inlineStr">
        <is>
          <t>Prepaid Expenses and Other Current Assets [Member] | Not Designated as Hedging Instrument [Member]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oreign currency contract, asset, fair value disclosure</t>
        </is>
      </c>
      <c r="B34" s="5" t="n">
        <v>68</v>
      </c>
      <c r="C34" s="5" t="n">
        <v>4</v>
      </c>
    </row>
    <row r="35">
      <c r="A35" s="4" t="inlineStr">
        <is>
          <t>Prepaid Expenses and Other Current Assets [Member] | Not Designated as Hedging Instrument [Member] | Fair Valu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oreign currency contract, asset, fair value disclosure</t>
        </is>
      </c>
      <c r="B37" s="5" t="n">
        <v>68</v>
      </c>
      <c r="C37" s="5" t="n">
        <v>4</v>
      </c>
    </row>
    <row r="38">
      <c r="A38" s="4" t="inlineStr">
        <is>
          <t>Accrued Expenses And Other Current Liabilites [Member] | Designated as Hedging Instrument [Member]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oreign currency contracts, liability, fair value disclosure</t>
        </is>
      </c>
      <c r="B40" s="5" t="n">
        <v>1505</v>
      </c>
      <c r="C40" s="5" t="n">
        <v>228</v>
      </c>
    </row>
    <row r="41">
      <c r="A41" s="4" t="inlineStr">
        <is>
          <t>Accrued Expenses And Other Current Liabilites [Member] | Designated as Hedging Instrument [Member]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oreign currency contracts, liability, fair value disclosure</t>
        </is>
      </c>
      <c r="B43" s="5" t="n">
        <v>1505</v>
      </c>
      <c r="C43" s="5" t="n">
        <v>228</v>
      </c>
    </row>
    <row r="44">
      <c r="A44" s="4" t="inlineStr">
        <is>
          <t>Accrued Expenses And Other Current Liabilites [Member] | Not Designated as Hedging Instrument [Member] |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oreign currency contracts, liability, fair value disclosure</t>
        </is>
      </c>
      <c r="B46" s="5" t="n">
        <v>374</v>
      </c>
      <c r="C46" s="5" t="n">
        <v>83</v>
      </c>
    </row>
    <row r="47">
      <c r="A47" s="4" t="inlineStr">
        <is>
          <t>Accrued Expenses And Other Current Liabilites [Member] | Not Designated as Hedging Instrument [Member] | 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oreign currency contracts, liability, fair value disclosure</t>
        </is>
      </c>
      <c r="B49" s="5" t="n">
        <v>374</v>
      </c>
      <c r="C49" s="5" t="n">
        <v>83</v>
      </c>
    </row>
    <row r="50">
      <c r="A50" s="4" t="inlineStr">
        <is>
          <t>Money market funds | Level 1</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equivalents</t>
        </is>
      </c>
      <c r="B52" s="5" t="n">
        <v>12972</v>
      </c>
      <c r="C52" s="5" t="n">
        <v>19218</v>
      </c>
    </row>
    <row r="53">
      <c r="A53" s="4" t="inlineStr">
        <is>
          <t>Money market funds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equivalents</t>
        </is>
      </c>
      <c r="B55" s="5" t="n">
        <v>12972</v>
      </c>
      <c r="C55" s="5" t="n">
        <v>19218</v>
      </c>
    </row>
    <row r="56">
      <c r="A56" s="4" t="inlineStr">
        <is>
          <t>Municipal securities |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equivalents</t>
        </is>
      </c>
      <c r="B58" s="5" t="n">
        <v>202</v>
      </c>
      <c r="C58" s="4" t="inlineStr">
        <is>
          <t xml:space="preserve"> </t>
        </is>
      </c>
    </row>
    <row r="59">
      <c r="A59" s="4" t="inlineStr">
        <is>
          <t>Marketable securities</t>
        </is>
      </c>
      <c r="B59" s="5" t="n">
        <v>16755</v>
      </c>
      <c r="C59" s="5" t="n">
        <v>17414</v>
      </c>
    </row>
    <row r="60">
      <c r="A60" s="4" t="inlineStr">
        <is>
          <t>Municipal securities | Fair Value</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equivalents</t>
        </is>
      </c>
      <c r="B62" s="5" t="n">
        <v>202</v>
      </c>
      <c r="C62" s="4" t="inlineStr">
        <is>
          <t xml:space="preserve"> </t>
        </is>
      </c>
    </row>
    <row r="63">
      <c r="A63" s="4" t="inlineStr">
        <is>
          <t>Marketable securities</t>
        </is>
      </c>
      <c r="B63" s="5" t="n">
        <v>16755</v>
      </c>
      <c r="C63" s="5" t="n">
        <v>17414</v>
      </c>
    </row>
    <row r="64">
      <c r="A64" s="4" t="inlineStr">
        <is>
          <t>Certificates of deposit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Marketable securities</t>
        </is>
      </c>
      <c r="B66" s="5" t="n">
        <v>2844</v>
      </c>
      <c r="C66" s="5" t="n">
        <v>251</v>
      </c>
    </row>
    <row r="67">
      <c r="A67" s="4" t="inlineStr">
        <is>
          <t>Certificates of deposit | Fair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Marketable securities</t>
        </is>
      </c>
      <c r="B69" s="5" t="n">
        <v>2844</v>
      </c>
      <c r="C69" s="5" t="n">
        <v>251</v>
      </c>
    </row>
    <row r="70">
      <c r="A70" s="4" t="inlineStr">
        <is>
          <t>Commercial paper |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Marketable securities</t>
        </is>
      </c>
      <c r="B72" s="5" t="n">
        <v>5834</v>
      </c>
      <c r="C72" s="5" t="n">
        <v>7342</v>
      </c>
    </row>
    <row r="73">
      <c r="A73" s="4" t="inlineStr">
        <is>
          <t>Commercial paper | Fair Value</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Marketable securities</t>
        </is>
      </c>
      <c r="B75" s="5" t="n">
        <v>5834</v>
      </c>
      <c r="C75" s="5" t="n">
        <v>7342</v>
      </c>
    </row>
    <row r="76">
      <c r="A76" s="4" t="inlineStr">
        <is>
          <t>Corporate debt securities | Level 2</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Marketable securities</t>
        </is>
      </c>
      <c r="B78" s="5" t="n">
        <v>196958</v>
      </c>
      <c r="C78" s="5" t="n">
        <v>161296</v>
      </c>
    </row>
    <row r="79">
      <c r="A79" s="4" t="inlineStr">
        <is>
          <t>Corporate debt securities | Fair Value</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Marketable securities</t>
        </is>
      </c>
      <c r="B81" s="5" t="n">
        <v>196958</v>
      </c>
      <c r="C81" s="5" t="n">
        <v>161296</v>
      </c>
    </row>
    <row r="82">
      <c r="A82" s="4" t="inlineStr">
        <is>
          <t>Government and agency debt | Level 2</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Marketable securities</t>
        </is>
      </c>
      <c r="B84" s="5" t="n">
        <v>176707</v>
      </c>
      <c r="C84" s="5" t="n">
        <v>180312</v>
      </c>
    </row>
    <row r="85">
      <c r="A85" s="4" t="inlineStr">
        <is>
          <t>Government and agency debt | Fair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Marketable securities</t>
        </is>
      </c>
      <c r="B87" s="6" t="n">
        <v>176707</v>
      </c>
      <c r="C87" s="6" t="n">
        <v>180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Level 3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0</v>
      </c>
      <c r="C3" s="6" t="n">
        <v>0</v>
      </c>
    </row>
    <row r="4">
      <c r="A4" s="4" t="inlineStr">
        <is>
          <t>Total financial liabilitie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8503</v>
      </c>
      <c r="C4" s="6" t="n">
        <v>-8790</v>
      </c>
    </row>
    <row r="5">
      <c r="A5" s="3" t="inlineStr">
        <is>
          <t>Other comprehensive loss, net of tax:</t>
        </is>
      </c>
      <c r="B5" s="4" t="inlineStr">
        <is>
          <t xml:space="preserve"> </t>
        </is>
      </c>
      <c r="C5" s="4" t="inlineStr">
        <is>
          <t xml:space="preserve"> </t>
        </is>
      </c>
    </row>
    <row r="6">
      <c r="A6" s="4" t="inlineStr">
        <is>
          <t>Net change in available-for-sale marketable securities, net of tax</t>
        </is>
      </c>
      <c r="B6" s="5" t="n">
        <v>138</v>
      </c>
      <c r="C6" s="5" t="n">
        <v>-431</v>
      </c>
    </row>
    <row r="7">
      <c r="A7" s="4" t="inlineStr">
        <is>
          <t>Net change in derivative instruments, net of tax</t>
        </is>
      </c>
      <c r="B7" s="5" t="n">
        <v>-2016</v>
      </c>
      <c r="C7" s="5" t="n">
        <v>-726</v>
      </c>
    </row>
    <row r="8">
      <c r="A8" s="4" t="inlineStr">
        <is>
          <t>Other comprehensive loss, net of tax</t>
        </is>
      </c>
      <c r="B8" s="5" t="n">
        <v>-1878</v>
      </c>
      <c r="C8" s="5" t="n">
        <v>-1157</v>
      </c>
    </row>
    <row r="9">
      <c r="A9" s="4" t="inlineStr">
        <is>
          <t>Comprehensive loss</t>
        </is>
      </c>
      <c r="B9" s="6" t="n">
        <v>-20381</v>
      </c>
      <c r="C9" s="6" t="n">
        <v>-99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derivative instruments</t>
        </is>
      </c>
      <c r="B3" s="6" t="n">
        <v>92901</v>
      </c>
      <c r="C3" s="6" t="n">
        <v>100893</v>
      </c>
    </row>
    <row r="4">
      <c r="A4" s="4" t="inlineStr">
        <is>
          <t>Foreign currency contracts [Member] | Derivatives designated as hedging instrumen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instruments</t>
        </is>
      </c>
      <c r="B6" s="5" t="n">
        <v>77993</v>
      </c>
      <c r="C6" s="5" t="n">
        <v>84156</v>
      </c>
    </row>
    <row r="7">
      <c r="A7" s="4" t="inlineStr">
        <is>
          <t>Foreign currency contracts [Member] | Derivatives not designated as hedging instrumen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instruments</t>
        </is>
      </c>
      <c r="B9" s="6" t="n">
        <v>14908</v>
      </c>
      <c r="C9" s="6" t="n">
        <v>16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Financial Instruments and Hedging - Derivative Instruments, Gain (Loss) (Detail) - USD ($) $ in Thousands</t>
        </is>
      </c>
      <c r="B1" s="2" t="inlineStr">
        <is>
          <t>3 Months Ended</t>
        </is>
      </c>
    </row>
    <row r="2">
      <c r="B2" s="2" t="inlineStr">
        <is>
          <t>Mar. 31, 2025</t>
        </is>
      </c>
      <c r="C2" s="2" t="inlineStr">
        <is>
          <t>Mar. 31, 2024</t>
        </is>
      </c>
    </row>
    <row r="3">
      <c r="A3" s="4" t="inlineStr">
        <is>
          <t>Derivatives designated as hedging instrumen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gains (losses) recognized in earnings</t>
        </is>
      </c>
      <c r="B5" s="6" t="n">
        <v>283</v>
      </c>
      <c r="C5" s="6" t="n">
        <v>304</v>
      </c>
    </row>
    <row r="6">
      <c r="A6" s="4" t="inlineStr">
        <is>
          <t>Derivatives not designated as hedging instrument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gains (losses) recognized in earnings</t>
        </is>
      </c>
      <c r="B8" s="5" t="n">
        <v>-256</v>
      </c>
      <c r="C8" s="5" t="n">
        <v>-223</v>
      </c>
    </row>
    <row r="9">
      <c r="A9" s="4" t="inlineStr">
        <is>
          <t>Foreign Currency Contracts [Member] | Derivatives designated as hedging instrumen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gains (losses) recognized in earnings</t>
        </is>
      </c>
      <c r="B11" s="6" t="n">
        <v>0</v>
      </c>
      <c r="C11" s="6" t="n">
        <v>0</v>
      </c>
    </row>
    <row r="12">
      <c r="A12" s="4" t="inlineStr">
        <is>
          <t>Derivative, Gain (Loss), Statement of Income or Comprehensive Income [Extensible Enumeration]</t>
        </is>
      </c>
      <c r="B12" s="4" t="inlineStr">
        <is>
          <t>Nonoperating Income (Expense)</t>
        </is>
      </c>
      <c r="C12" s="4" t="inlineStr">
        <is>
          <t>Nonoperating Income (Expense)</t>
        </is>
      </c>
    </row>
    <row r="13">
      <c r="A13" s="4" t="inlineStr">
        <is>
          <t>Foreign Currency Contracts [Member] | Derivatives not designated as hedging instrument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gains (losses) recognized in earnings</t>
        </is>
      </c>
      <c r="B15" s="6" t="n">
        <v>-256</v>
      </c>
      <c r="C15" s="6" t="n">
        <v>-223</v>
      </c>
    </row>
    <row r="16">
      <c r="A16" s="4" t="inlineStr">
        <is>
          <t>Foreign Currency Contracts [Member] | Subscription–self-managed and SaaS [Member] | Derivatives designated as hedging instruments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gains (losses) recognized in earnings</t>
        </is>
      </c>
      <c r="B18" s="6" t="n">
        <v>24</v>
      </c>
      <c r="C18" s="6" t="n">
        <v>20</v>
      </c>
    </row>
    <row r="19">
      <c r="A19" s="4" t="inlineStr">
        <is>
          <t>Derivative, Gain (Loss), Statement of Income or Comprehensive Income [Extensible Enumeration]</t>
        </is>
      </c>
      <c r="B19" s="4" t="inlineStr">
        <is>
          <t>Cost of Revenue</t>
        </is>
      </c>
      <c r="C19" s="4" t="inlineStr">
        <is>
          <t>Cost of Revenue</t>
        </is>
      </c>
    </row>
    <row r="20">
      <c r="A20" s="4" t="inlineStr">
        <is>
          <t>Foreign Currency Contracts [Member] | Research and development [Member] | Derivatives designated as hedging instruments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otal gains (losses) recognized in earnings</t>
        </is>
      </c>
      <c r="B22" s="6" t="n">
        <v>171</v>
      </c>
      <c r="C22" s="6" t="n">
        <v>187</v>
      </c>
    </row>
    <row r="23">
      <c r="A23" s="4" t="inlineStr">
        <is>
          <t>Derivative, Gain (Loss), Statement of Income or Comprehensive Income [Extensible Enumeration]</t>
        </is>
      </c>
      <c r="B23" s="4" t="inlineStr">
        <is>
          <t>Research and Development Expense</t>
        </is>
      </c>
      <c r="C23" s="4" t="inlineStr">
        <is>
          <t>Research and Development Expense</t>
        </is>
      </c>
    </row>
    <row r="24">
      <c r="A24" s="4" t="inlineStr">
        <is>
          <t>Foreign Currency Contracts [Member] | Sales and marketing [Member] | Derivatives designated as hedging instruments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gains (losses) recognized in earnings</t>
        </is>
      </c>
      <c r="B26" s="6" t="n">
        <v>40</v>
      </c>
      <c r="C26" s="6" t="n">
        <v>46</v>
      </c>
    </row>
    <row r="27">
      <c r="A27" s="4" t="inlineStr">
        <is>
          <t>Derivative, Gain (Loss), Statement of Income or Comprehensive Income [Extensible Enumeration]</t>
        </is>
      </c>
      <c r="B27" s="4" t="inlineStr">
        <is>
          <t>Selling and Marketing Expense</t>
        </is>
      </c>
      <c r="C27" s="4" t="inlineStr">
        <is>
          <t>Selling and Marketing Expense</t>
        </is>
      </c>
    </row>
    <row r="28">
      <c r="A28" s="4" t="inlineStr">
        <is>
          <t>Foreign Currency Contracts [Member] | General and administrative [Member] | Derivatives designated as hedging instruments [Member]</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gains (losses) recognized in earnings</t>
        </is>
      </c>
      <c r="B30" s="6" t="n">
        <v>48</v>
      </c>
      <c r="C30" s="6" t="n">
        <v>51</v>
      </c>
    </row>
    <row r="31">
      <c r="A31" s="4" t="inlineStr">
        <is>
          <t>Derivative, Gain (Loss), Statement of Income or Comprehensive Income [Extensible Enumeration]</t>
        </is>
      </c>
      <c r="B31" s="4" t="inlineStr">
        <is>
          <t>General and Administrative Expense</t>
        </is>
      </c>
      <c r="C31" s="4" t="inlineStr">
        <is>
          <t>General and Administrative Expense</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0166</v>
      </c>
      <c r="C3" s="6" t="n">
        <v>19701</v>
      </c>
    </row>
    <row r="4">
      <c r="A4" s="4" t="inlineStr">
        <is>
          <t>Less: accumulated depreciation and amortization</t>
        </is>
      </c>
      <c r="B4" s="5" t="n">
        <v>-14623</v>
      </c>
      <c r="C4" s="5" t="n">
        <v>-14033</v>
      </c>
    </row>
    <row r="5">
      <c r="A5" s="4" t="inlineStr">
        <is>
          <t>Property and equipment, net</t>
        </is>
      </c>
      <c r="B5" s="5" t="n">
        <v>5543</v>
      </c>
      <c r="C5" s="5" t="n">
        <v>5668</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988</v>
      </c>
      <c r="C8" s="5" t="n">
        <v>1049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7</v>
      </c>
      <c r="C11" s="5" t="n">
        <v>329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911</v>
      </c>
      <c r="C14" s="6" t="n">
        <v>59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Additional Information (Detail)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t>
        </is>
      </c>
      <c r="B4" s="9" t="n">
        <v>0.9</v>
      </c>
      <c r="C4" s="9" t="n">
        <v>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Accrued Expenses and Other Current Liabilities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 and benefits</t>
        </is>
      </c>
      <c r="B3" s="6" t="n">
        <v>28788</v>
      </c>
      <c r="C3" s="6" t="n">
        <v>32863</v>
      </c>
    </row>
    <row r="4">
      <c r="A4" s="4" t="inlineStr">
        <is>
          <t>Accrued expenses</t>
        </is>
      </c>
      <c r="B4" s="5" t="n">
        <v>22625</v>
      </c>
      <c r="C4" s="5" t="n">
        <v>19022</v>
      </c>
    </row>
    <row r="5">
      <c r="A5" s="4" t="inlineStr">
        <is>
          <t>Accrued expenses and other current liabilities</t>
        </is>
      </c>
      <c r="B5" s="6" t="n">
        <v>51413</v>
      </c>
      <c r="C5" s="6" t="n">
        <v>518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 - USD ($) $ in Thousands</t>
        </is>
      </c>
      <c r="B1" s="2" t="inlineStr">
        <is>
          <t>3 Months Ended</t>
        </is>
      </c>
      <c r="C1" s="2" t="inlineStr">
        <is>
          <t>12 Months Ended</t>
        </is>
      </c>
    </row>
    <row r="2">
      <c r="B2" s="2" t="inlineStr">
        <is>
          <t>Mar. 31, 2025</t>
        </is>
      </c>
      <c r="C2" s="2" t="inlineStr">
        <is>
          <t>Dec. 31, 2024</t>
        </is>
      </c>
    </row>
    <row r="3">
      <c r="A3" s="3" t="inlineStr">
        <is>
          <t>Intangible Assets [Line items]</t>
        </is>
      </c>
      <c r="B3" s="4" t="inlineStr">
        <is>
          <t xml:space="preserve"> </t>
        </is>
      </c>
      <c r="C3" s="4" t="inlineStr">
        <is>
          <t xml:space="preserve"> </t>
        </is>
      </c>
    </row>
    <row r="4">
      <c r="A4" s="4" t="inlineStr">
        <is>
          <t>Gross Carrying Amount</t>
        </is>
      </c>
      <c r="B4" s="6" t="n">
        <v>98136</v>
      </c>
      <c r="C4" s="6" t="n">
        <v>102136</v>
      </c>
    </row>
    <row r="5">
      <c r="A5" s="4" t="inlineStr">
        <is>
          <t>Accumulated Amortization</t>
        </is>
      </c>
      <c r="B5" s="5" t="n">
        <v>-43127</v>
      </c>
      <c r="C5" s="5" t="n">
        <v>-41310</v>
      </c>
    </row>
    <row r="6">
      <c r="A6" s="4" t="inlineStr">
        <is>
          <t>Net Carrying Amount</t>
        </is>
      </c>
      <c r="B6" s="5" t="n">
        <v>55009</v>
      </c>
      <c r="C6" s="5" t="n">
        <v>60826</v>
      </c>
    </row>
    <row r="7">
      <c r="A7" s="4" t="inlineStr">
        <is>
          <t>Developed Technology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5" t="n">
        <v>89962</v>
      </c>
      <c r="C9" s="5" t="n">
        <v>92762</v>
      </c>
    </row>
    <row r="10">
      <c r="A10" s="4" t="inlineStr">
        <is>
          <t>Accumulated Amortization</t>
        </is>
      </c>
      <c r="B10" s="5" t="n">
        <v>-37651</v>
      </c>
      <c r="C10" s="5" t="n">
        <v>-35836</v>
      </c>
    </row>
    <row r="11">
      <c r="A11" s="4" t="inlineStr">
        <is>
          <t>Net Carrying Amount</t>
        </is>
      </c>
      <c r="B11" s="6" t="n">
        <v>52311</v>
      </c>
      <c r="C11" s="6" t="n">
        <v>56926</v>
      </c>
    </row>
    <row r="12">
      <c r="A12" s="4" t="inlineStr">
        <is>
          <t>Weighted- Average Remaining Useful Life</t>
        </is>
      </c>
      <c r="B12" s="4" t="inlineStr">
        <is>
          <t>3 years 8 months 12 days</t>
        </is>
      </c>
      <c r="C12" s="4" t="inlineStr">
        <is>
          <t>3 years 9 months 18 days</t>
        </is>
      </c>
    </row>
    <row r="13">
      <c r="A13" s="4" t="inlineStr">
        <is>
          <t>Customer Relationships [Member]</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Amount</t>
        </is>
      </c>
      <c r="B15" s="6" t="n">
        <v>8174</v>
      </c>
      <c r="C15" s="6" t="n">
        <v>9374</v>
      </c>
    </row>
    <row r="16">
      <c r="A16" s="4" t="inlineStr">
        <is>
          <t>Accumulated Amortization</t>
        </is>
      </c>
      <c r="B16" s="5" t="n">
        <v>-5476</v>
      </c>
      <c r="C16" s="5" t="n">
        <v>-5474</v>
      </c>
    </row>
    <row r="17">
      <c r="A17" s="4" t="inlineStr">
        <is>
          <t>Net Carrying Amount</t>
        </is>
      </c>
      <c r="B17" s="6" t="n">
        <v>2698</v>
      </c>
      <c r="C17" s="6" t="n">
        <v>3900</v>
      </c>
    </row>
    <row r="18">
      <c r="A18" s="4" t="inlineStr">
        <is>
          <t>Weighted- Average Remaining Useful Life</t>
        </is>
      </c>
      <c r="B18" s="4" t="inlineStr">
        <is>
          <t>1 year 6 months</t>
        </is>
      </c>
      <c r="C18" s="4" t="inlineStr">
        <is>
          <t>1 year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 - USD ($) $ in Millions</t>
        </is>
      </c>
      <c r="B1" s="2" t="inlineStr">
        <is>
          <t>3 Months Ended</t>
        </is>
      </c>
    </row>
    <row r="2">
      <c r="B2" s="2" t="inlineStr">
        <is>
          <t>Mar. 31, 2025</t>
        </is>
      </c>
      <c r="C2" s="2" t="inlineStr">
        <is>
          <t>Mar. 31, 2024</t>
        </is>
      </c>
    </row>
    <row r="3">
      <c r="A3" s="3" t="inlineStr">
        <is>
          <t>Intangible Assets [Line items]</t>
        </is>
      </c>
      <c r="B3" s="4" t="inlineStr">
        <is>
          <t xml:space="preserve"> </t>
        </is>
      </c>
      <c r="C3" s="4" t="inlineStr">
        <is>
          <t xml:space="preserve"> </t>
        </is>
      </c>
    </row>
    <row r="4">
      <c r="A4" s="4" t="inlineStr">
        <is>
          <t>Amortization expenses for intangible assets</t>
        </is>
      </c>
      <c r="B4" s="9" t="n">
        <v>5.8</v>
      </c>
      <c r="C4" s="9" t="n">
        <v>2.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s by Year Related to the Intangible Assets (Detail)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der)</t>
        </is>
      </c>
      <c r="B3" s="6" t="n">
        <v>15101</v>
      </c>
      <c r="C3" s="4" t="inlineStr">
        <is>
          <t xml:space="preserve"> </t>
        </is>
      </c>
    </row>
    <row r="4">
      <c r="A4" s="4" t="inlineStr">
        <is>
          <t>2026</t>
        </is>
      </c>
      <c r="B4" s="5" t="n">
        <v>14974</v>
      </c>
      <c r="C4" s="4" t="inlineStr">
        <is>
          <t xml:space="preserve"> </t>
        </is>
      </c>
    </row>
    <row r="5">
      <c r="A5" s="4" t="inlineStr">
        <is>
          <t>2027</t>
        </is>
      </c>
      <c r="B5" s="5" t="n">
        <v>10117</v>
      </c>
      <c r="C5" s="4" t="inlineStr">
        <is>
          <t xml:space="preserve"> </t>
        </is>
      </c>
    </row>
    <row r="6">
      <c r="A6" s="4" t="inlineStr">
        <is>
          <t>2028</t>
        </is>
      </c>
      <c r="B6" s="5" t="n">
        <v>9733</v>
      </c>
      <c r="C6" s="4" t="inlineStr">
        <is>
          <t xml:space="preserve"> </t>
        </is>
      </c>
    </row>
    <row r="7">
      <c r="A7" s="4" t="inlineStr">
        <is>
          <t>2029</t>
        </is>
      </c>
      <c r="B7" s="5" t="n">
        <v>5084</v>
      </c>
      <c r="C7" s="4" t="inlineStr">
        <is>
          <t xml:space="preserve"> </t>
        </is>
      </c>
    </row>
    <row r="8">
      <c r="A8" s="4" t="inlineStr">
        <is>
          <t>Net Carrying Amount</t>
        </is>
      </c>
      <c r="B8" s="6" t="n">
        <v>55009</v>
      </c>
      <c r="C8" s="6" t="n">
        <v>608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Expense (Detail)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2234</v>
      </c>
      <c r="C4" s="6" t="n">
        <v>2275</v>
      </c>
    </row>
    <row r="5">
      <c r="A5" s="4" t="inlineStr">
        <is>
          <t>Short-term lease cost</t>
        </is>
      </c>
      <c r="B5" s="5" t="n">
        <v>248</v>
      </c>
      <c r="C5" s="5" t="n">
        <v>176</v>
      </c>
    </row>
    <row r="6">
      <c r="A6" s="4" t="inlineStr">
        <is>
          <t>Variable lease cost</t>
        </is>
      </c>
      <c r="B6" s="5" t="n">
        <v>299</v>
      </c>
      <c r="C6" s="5" t="n">
        <v>103</v>
      </c>
    </row>
    <row r="7">
      <c r="A7" s="4" t="inlineStr">
        <is>
          <t>Total operating lease cost</t>
        </is>
      </c>
      <c r="B7" s="6" t="n">
        <v>2781</v>
      </c>
      <c r="C7" s="6" t="n">
        <v>255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s</t>
        </is>
      </c>
      <c r="B4" s="6" t="n">
        <v>2323</v>
      </c>
      <c r="C4" s="6" t="n">
        <v>2288</v>
      </c>
    </row>
    <row r="5">
      <c r="A5" s="4" t="inlineStr">
        <is>
          <t>ROU assets obtained in exchange for new operating lease liabilities</t>
        </is>
      </c>
      <c r="B5" s="6" t="n">
        <v>516</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in shares) at Dec. 31, 2023</t>
        </is>
      </c>
      <c r="B2" s="4" t="inlineStr">
        <is>
          <t xml:space="preserve"> </t>
        </is>
      </c>
      <c r="C2" s="5" t="n">
        <v>106114892</v>
      </c>
      <c r="D2" s="4" t="inlineStr">
        <is>
          <t xml:space="preserve"> </t>
        </is>
      </c>
      <c r="E2" s="4" t="inlineStr">
        <is>
          <t xml:space="preserve"> </t>
        </is>
      </c>
      <c r="F2" s="4" t="inlineStr">
        <is>
          <t xml:space="preserve"> </t>
        </is>
      </c>
    </row>
    <row r="3">
      <c r="A3" s="4" t="inlineStr">
        <is>
          <t>Balance at Dec. 31, 2023</t>
        </is>
      </c>
      <c r="B3" s="6" t="n">
        <v>679123</v>
      </c>
      <c r="C3" s="6" t="n">
        <v>297</v>
      </c>
      <c r="D3" s="6" t="n">
        <v>968245</v>
      </c>
      <c r="E3" s="6" t="n">
        <v>1013</v>
      </c>
      <c r="F3" s="6" t="n">
        <v>-290432</v>
      </c>
    </row>
    <row r="4">
      <c r="A4" s="4" t="inlineStr">
        <is>
          <t>Issuance of ordinary shares upon exercise of share options (in shares)</t>
        </is>
      </c>
      <c r="B4" s="4" t="inlineStr">
        <is>
          <t xml:space="preserve"> </t>
        </is>
      </c>
      <c r="C4" s="5" t="n">
        <v>1280624</v>
      </c>
      <c r="D4" s="4" t="inlineStr">
        <is>
          <t xml:space="preserve"> </t>
        </is>
      </c>
      <c r="E4" s="4" t="inlineStr">
        <is>
          <t xml:space="preserve"> </t>
        </is>
      </c>
      <c r="F4" s="4" t="inlineStr">
        <is>
          <t xml:space="preserve"> </t>
        </is>
      </c>
    </row>
    <row r="5">
      <c r="A5" s="4" t="inlineStr">
        <is>
          <t>Issuance of ordinary shares upon exercise of share options</t>
        </is>
      </c>
      <c r="B5" s="5" t="n">
        <v>6846</v>
      </c>
      <c r="C5" s="6" t="n">
        <v>4</v>
      </c>
      <c r="D5" s="5" t="n">
        <v>6842</v>
      </c>
      <c r="E5" s="4" t="inlineStr">
        <is>
          <t xml:space="preserve"> </t>
        </is>
      </c>
      <c r="F5" s="4" t="inlineStr">
        <is>
          <t xml:space="preserve"> </t>
        </is>
      </c>
    </row>
    <row r="6">
      <c r="A6" s="4" t="inlineStr">
        <is>
          <t>Issuance of ordinary shares upon release of restricted share units (in shares)</t>
        </is>
      </c>
      <c r="B6" s="4" t="inlineStr">
        <is>
          <t xml:space="preserve"> </t>
        </is>
      </c>
      <c r="C6" s="5" t="n">
        <v>764873</v>
      </c>
      <c r="D6" s="4" t="inlineStr">
        <is>
          <t xml:space="preserve"> </t>
        </is>
      </c>
      <c r="E6" s="4" t="inlineStr">
        <is>
          <t xml:space="preserve"> </t>
        </is>
      </c>
      <c r="F6" s="4" t="inlineStr">
        <is>
          <t xml:space="preserve"> </t>
        </is>
      </c>
    </row>
    <row r="7">
      <c r="A7" s="4" t="inlineStr">
        <is>
          <t>Issuance of ordinary shares upon release of restricted share units</t>
        </is>
      </c>
      <c r="B7" s="4" t="inlineStr">
        <is>
          <t xml:space="preserve"> </t>
        </is>
      </c>
      <c r="C7" s="6" t="n">
        <v>2</v>
      </c>
      <c r="D7" s="5" t="n">
        <v>-2</v>
      </c>
      <c r="E7" s="4" t="inlineStr">
        <is>
          <t xml:space="preserve"> </t>
        </is>
      </c>
      <c r="F7" s="4" t="inlineStr">
        <is>
          <t xml:space="preserve"> </t>
        </is>
      </c>
    </row>
    <row r="8">
      <c r="A8" s="4" t="inlineStr">
        <is>
          <t>Issuance of ordinary shares under the employee share purchase plan (in shares)</t>
        </is>
      </c>
      <c r="B8" s="4" t="inlineStr">
        <is>
          <t xml:space="preserve"> </t>
        </is>
      </c>
      <c r="C8" s="5" t="n">
        <v>177906</v>
      </c>
      <c r="D8" s="4" t="inlineStr">
        <is>
          <t xml:space="preserve"> </t>
        </is>
      </c>
      <c r="E8" s="4" t="inlineStr">
        <is>
          <t xml:space="preserve"> </t>
        </is>
      </c>
      <c r="F8" s="4" t="inlineStr">
        <is>
          <t xml:space="preserve"> </t>
        </is>
      </c>
    </row>
    <row r="9">
      <c r="A9" s="4" t="inlineStr">
        <is>
          <t>Issuance of ordinary shares under the employee share purchase plan</t>
        </is>
      </c>
      <c r="B9" s="5" t="n">
        <v>4494</v>
      </c>
      <c r="C9" s="4" t="inlineStr">
        <is>
          <t xml:space="preserve"> </t>
        </is>
      </c>
      <c r="D9" s="5" t="n">
        <v>4494</v>
      </c>
      <c r="E9" s="4" t="inlineStr">
        <is>
          <t xml:space="preserve"> </t>
        </is>
      </c>
      <c r="F9" s="4" t="inlineStr">
        <is>
          <t xml:space="preserve"> </t>
        </is>
      </c>
    </row>
    <row r="10">
      <c r="A10" s="4" t="inlineStr">
        <is>
          <t>Share-based compensation expense</t>
        </is>
      </c>
      <c r="B10" s="5" t="n">
        <v>27286</v>
      </c>
      <c r="C10" s="4" t="inlineStr">
        <is>
          <t xml:space="preserve"> </t>
        </is>
      </c>
      <c r="D10" s="5" t="n">
        <v>27286</v>
      </c>
      <c r="E10" s="4" t="inlineStr">
        <is>
          <t xml:space="preserve"> </t>
        </is>
      </c>
      <c r="F10" s="4" t="inlineStr">
        <is>
          <t xml:space="preserve"> </t>
        </is>
      </c>
    </row>
    <row r="11">
      <c r="A11" s="4" t="inlineStr">
        <is>
          <t>Other comprehensive loss, net of tax</t>
        </is>
      </c>
      <c r="B11" s="5" t="n">
        <v>-1157</v>
      </c>
      <c r="C11" s="4" t="inlineStr">
        <is>
          <t xml:space="preserve"> </t>
        </is>
      </c>
      <c r="D11" s="4" t="inlineStr">
        <is>
          <t xml:space="preserve"> </t>
        </is>
      </c>
      <c r="E11" s="5" t="n">
        <v>-1157</v>
      </c>
      <c r="F11" s="4" t="inlineStr">
        <is>
          <t xml:space="preserve"> </t>
        </is>
      </c>
    </row>
    <row r="12">
      <c r="A12" s="4" t="inlineStr">
        <is>
          <t>Net loss</t>
        </is>
      </c>
      <c r="B12" s="5" t="n">
        <v>-8790</v>
      </c>
      <c r="C12" s="4" t="inlineStr">
        <is>
          <t xml:space="preserve"> </t>
        </is>
      </c>
      <c r="D12" s="4" t="inlineStr">
        <is>
          <t xml:space="preserve"> </t>
        </is>
      </c>
      <c r="E12" s="4" t="inlineStr">
        <is>
          <t xml:space="preserve"> </t>
        </is>
      </c>
      <c r="F12" s="5" t="n">
        <v>-8790</v>
      </c>
    </row>
    <row r="13">
      <c r="A13" s="4" t="inlineStr">
        <is>
          <t>Balance (in shares) at Mar. 31, 2024</t>
        </is>
      </c>
      <c r="B13" s="4" t="inlineStr">
        <is>
          <t xml:space="preserve"> </t>
        </is>
      </c>
      <c r="C13" s="5" t="n">
        <v>108338295</v>
      </c>
      <c r="D13" s="4" t="inlineStr">
        <is>
          <t xml:space="preserve"> </t>
        </is>
      </c>
      <c r="E13" s="4" t="inlineStr">
        <is>
          <t xml:space="preserve"> </t>
        </is>
      </c>
      <c r="F13" s="4" t="inlineStr">
        <is>
          <t xml:space="preserve"> </t>
        </is>
      </c>
    </row>
    <row r="14">
      <c r="A14" s="4" t="inlineStr">
        <is>
          <t>Balance at Mar. 31, 2024</t>
        </is>
      </c>
      <c r="B14" s="5" t="n">
        <v>707802</v>
      </c>
      <c r="C14" s="6" t="n">
        <v>303</v>
      </c>
      <c r="D14" s="5" t="n">
        <v>1006865</v>
      </c>
      <c r="E14" s="5" t="n">
        <v>-144</v>
      </c>
      <c r="F14" s="5" t="n">
        <v>-299222</v>
      </c>
    </row>
    <row r="15">
      <c r="A15" s="4" t="inlineStr">
        <is>
          <t>Balance (in shares) at Dec. 31, 2024</t>
        </is>
      </c>
      <c r="B15" s="4" t="inlineStr">
        <is>
          <t xml:space="preserve"> </t>
        </is>
      </c>
      <c r="C15" s="5" t="n">
        <v>112754822</v>
      </c>
      <c r="D15" s="4" t="inlineStr">
        <is>
          <t xml:space="preserve"> </t>
        </is>
      </c>
      <c r="E15" s="4" t="inlineStr">
        <is>
          <t xml:space="preserve"> </t>
        </is>
      </c>
      <c r="F15" s="4" t="inlineStr">
        <is>
          <t xml:space="preserve"> </t>
        </is>
      </c>
    </row>
    <row r="16">
      <c r="A16" s="4" t="inlineStr">
        <is>
          <t>Balance at Dec. 31, 2024</t>
        </is>
      </c>
      <c r="B16" s="6" t="n">
        <v>773526</v>
      </c>
      <c r="C16" s="6" t="n">
        <v>315</v>
      </c>
      <c r="D16" s="5" t="n">
        <v>1132224</v>
      </c>
      <c r="E16" s="5" t="n">
        <v>655</v>
      </c>
      <c r="F16" s="5" t="n">
        <v>-359668</v>
      </c>
    </row>
    <row r="17">
      <c r="A17" s="4" t="inlineStr">
        <is>
          <t>Issuance of ordinary shares upon exercise of share options (in shares)</t>
        </is>
      </c>
      <c r="B17" s="5" t="n">
        <v>520824</v>
      </c>
      <c r="C17" s="5" t="n">
        <v>520824</v>
      </c>
      <c r="D17" s="4" t="inlineStr">
        <is>
          <t xml:space="preserve"> </t>
        </is>
      </c>
      <c r="E17" s="4" t="inlineStr">
        <is>
          <t xml:space="preserve"> </t>
        </is>
      </c>
      <c r="F17" s="4" t="inlineStr">
        <is>
          <t xml:space="preserve"> </t>
        </is>
      </c>
    </row>
    <row r="18">
      <c r="A18" s="4" t="inlineStr">
        <is>
          <t>Issuance of ordinary shares upon exercise of share options</t>
        </is>
      </c>
      <c r="B18" s="6" t="n">
        <v>3752</v>
      </c>
      <c r="C18" s="6" t="n">
        <v>1</v>
      </c>
      <c r="D18" s="5" t="n">
        <v>3751</v>
      </c>
      <c r="E18" s="4" t="inlineStr">
        <is>
          <t xml:space="preserve"> </t>
        </is>
      </c>
      <c r="F18" s="4" t="inlineStr">
        <is>
          <t xml:space="preserve"> </t>
        </is>
      </c>
    </row>
    <row r="19">
      <c r="A19" s="4" t="inlineStr">
        <is>
          <t>Issuance of ordinary shares upon release of restricted share units (in shares)</t>
        </is>
      </c>
      <c r="B19" s="4" t="inlineStr">
        <is>
          <t xml:space="preserve"> </t>
        </is>
      </c>
      <c r="C19" s="5" t="n">
        <v>1006118</v>
      </c>
      <c r="D19" s="4" t="inlineStr">
        <is>
          <t xml:space="preserve"> </t>
        </is>
      </c>
      <c r="E19" s="4" t="inlineStr">
        <is>
          <t xml:space="preserve"> </t>
        </is>
      </c>
      <c r="F19" s="4" t="inlineStr">
        <is>
          <t xml:space="preserve"> </t>
        </is>
      </c>
    </row>
    <row r="20">
      <c r="A20" s="4" t="inlineStr">
        <is>
          <t>Issuance of ordinary shares upon release of restricted share units</t>
        </is>
      </c>
      <c r="B20" s="4" t="inlineStr">
        <is>
          <t xml:space="preserve"> </t>
        </is>
      </c>
      <c r="C20" s="6" t="n">
        <v>3</v>
      </c>
      <c r="D20" s="5" t="n">
        <v>-3</v>
      </c>
      <c r="E20" s="4" t="inlineStr">
        <is>
          <t xml:space="preserve"> </t>
        </is>
      </c>
      <c r="F20" s="4" t="inlineStr">
        <is>
          <t xml:space="preserve"> </t>
        </is>
      </c>
    </row>
    <row r="21">
      <c r="A21" s="4" t="inlineStr">
        <is>
          <t>Issuance of ordinary shares under the employee share purchase plan (in shares)</t>
        </is>
      </c>
      <c r="B21" s="4" t="inlineStr">
        <is>
          <t xml:space="preserve"> </t>
        </is>
      </c>
      <c r="C21" s="5" t="n">
        <v>281054</v>
      </c>
      <c r="D21" s="4" t="inlineStr">
        <is>
          <t xml:space="preserve"> </t>
        </is>
      </c>
      <c r="E21" s="4" t="inlineStr">
        <is>
          <t xml:space="preserve"> </t>
        </is>
      </c>
      <c r="F21" s="4" t="inlineStr">
        <is>
          <t xml:space="preserve"> </t>
        </is>
      </c>
    </row>
    <row r="22">
      <c r="A22" s="4" t="inlineStr">
        <is>
          <t>Issuance of ordinary shares under the employee share purchase plan</t>
        </is>
      </c>
      <c r="B22" s="5" t="n">
        <v>6294</v>
      </c>
      <c r="C22" s="6" t="n">
        <v>1</v>
      </c>
      <c r="D22" s="5" t="n">
        <v>6293</v>
      </c>
      <c r="E22" s="4" t="inlineStr">
        <is>
          <t xml:space="preserve"> </t>
        </is>
      </c>
      <c r="F22" s="4" t="inlineStr">
        <is>
          <t xml:space="preserve"> </t>
        </is>
      </c>
    </row>
    <row r="23">
      <c r="A23" s="4" t="inlineStr">
        <is>
          <t>Share-based compensation expense</t>
        </is>
      </c>
      <c r="B23" s="5" t="n">
        <v>36845</v>
      </c>
      <c r="C23" s="4" t="inlineStr">
        <is>
          <t xml:space="preserve"> </t>
        </is>
      </c>
      <c r="D23" s="5" t="n">
        <v>36845</v>
      </c>
      <c r="E23" s="4" t="inlineStr">
        <is>
          <t xml:space="preserve"> </t>
        </is>
      </c>
      <c r="F23" s="4" t="inlineStr">
        <is>
          <t xml:space="preserve"> </t>
        </is>
      </c>
    </row>
    <row r="24">
      <c r="A24" s="4" t="inlineStr">
        <is>
          <t>Other comprehensive loss, net of tax</t>
        </is>
      </c>
      <c r="B24" s="5" t="n">
        <v>-1878</v>
      </c>
      <c r="C24" s="4" t="inlineStr">
        <is>
          <t xml:space="preserve"> </t>
        </is>
      </c>
      <c r="D24" s="4" t="inlineStr">
        <is>
          <t xml:space="preserve"> </t>
        </is>
      </c>
      <c r="E24" s="5" t="n">
        <v>-1878</v>
      </c>
      <c r="F24" s="4" t="inlineStr">
        <is>
          <t xml:space="preserve"> </t>
        </is>
      </c>
    </row>
    <row r="25">
      <c r="A25" s="4" t="inlineStr">
        <is>
          <t>Net loss</t>
        </is>
      </c>
      <c r="B25" s="5" t="n">
        <v>-18503</v>
      </c>
      <c r="C25" s="4" t="inlineStr">
        <is>
          <t xml:space="preserve"> </t>
        </is>
      </c>
      <c r="D25" s="4" t="inlineStr">
        <is>
          <t xml:space="preserve"> </t>
        </is>
      </c>
      <c r="E25" s="4" t="inlineStr">
        <is>
          <t xml:space="preserve"> </t>
        </is>
      </c>
      <c r="F25" s="5" t="n">
        <v>-18503</v>
      </c>
    </row>
    <row r="26">
      <c r="A26" s="4" t="inlineStr">
        <is>
          <t>Balance (in shares) at Mar. 31, 2025</t>
        </is>
      </c>
      <c r="B26" s="4" t="inlineStr">
        <is>
          <t xml:space="preserve"> </t>
        </is>
      </c>
      <c r="C26" s="5" t="n">
        <v>114562818</v>
      </c>
      <c r="D26" s="4" t="inlineStr">
        <is>
          <t xml:space="preserve"> </t>
        </is>
      </c>
      <c r="E26" s="4" t="inlineStr">
        <is>
          <t xml:space="preserve"> </t>
        </is>
      </c>
      <c r="F26" s="4" t="inlineStr">
        <is>
          <t xml:space="preserve"> </t>
        </is>
      </c>
    </row>
    <row r="27">
      <c r="A27" s="4" t="inlineStr">
        <is>
          <t>Balance at Mar. 31, 2025</t>
        </is>
      </c>
      <c r="B27" s="6" t="n">
        <v>800036</v>
      </c>
      <c r="C27" s="6" t="n">
        <v>320</v>
      </c>
      <c r="D27" s="6" t="n">
        <v>1179110</v>
      </c>
      <c r="E27" s="6" t="n">
        <v>-1223</v>
      </c>
      <c r="F27" s="6" t="n">
        <v>-378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 Additional Information (Detail)</t>
        </is>
      </c>
      <c r="B1" s="2" t="inlineStr">
        <is>
          <t>Mar. 31, 2025</t>
        </is>
      </c>
    </row>
    <row r="2">
      <c r="A2" s="3" t="inlineStr">
        <is>
          <t>Lessee, Lease, Description [Line Items]</t>
        </is>
      </c>
      <c r="B2" s="4" t="inlineStr">
        <is>
          <t xml:space="preserve"> </t>
        </is>
      </c>
    </row>
    <row r="3">
      <c r="A3" s="4" t="inlineStr">
        <is>
          <t>Operating Lease, Weighted Average Remaining Lease Term</t>
        </is>
      </c>
      <c r="B3" s="4" t="inlineStr">
        <is>
          <t>1 year 9 months 18 days</t>
        </is>
      </c>
    </row>
    <row r="4">
      <c r="A4" s="4" t="inlineStr">
        <is>
          <t>Operating Lease, Weighted Average Discount Rate, Percent</t>
        </is>
      </c>
      <c r="B4" s="12" t="n">
        <v>0.0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 $ in Thousands</t>
        </is>
      </c>
      <c r="B1" s="2" t="inlineStr">
        <is>
          <t>Mar. 31, 2025 USD ($)</t>
        </is>
      </c>
    </row>
    <row r="2">
      <c r="A2" s="3" t="inlineStr">
        <is>
          <t>Lessee, Operating Lease, Liability, to be Paid, Fiscal Year Maturity [Abstract]</t>
        </is>
      </c>
      <c r="B2" s="4" t="inlineStr">
        <is>
          <t xml:space="preserve"> </t>
        </is>
      </c>
    </row>
    <row r="3">
      <c r="A3" s="4" t="inlineStr">
        <is>
          <t>2025 (Remainder)</t>
        </is>
      </c>
      <c r="B3" s="6" t="n">
        <v>6144</v>
      </c>
    </row>
    <row r="4">
      <c r="A4" s="4" t="inlineStr">
        <is>
          <t>2026</t>
        </is>
      </c>
      <c r="B4" s="5" t="n">
        <v>4750</v>
      </c>
    </row>
    <row r="5">
      <c r="A5" s="4" t="inlineStr">
        <is>
          <t>2027</t>
        </is>
      </c>
      <c r="B5" s="5" t="n">
        <v>1595</v>
      </c>
    </row>
    <row r="6">
      <c r="A6" s="4" t="inlineStr">
        <is>
          <t>2028</t>
        </is>
      </c>
      <c r="B6" s="5" t="n">
        <v>155</v>
      </c>
    </row>
    <row r="7">
      <c r="A7" s="4" t="inlineStr">
        <is>
          <t>Total operating lease payments</t>
        </is>
      </c>
      <c r="B7" s="5" t="n">
        <v>12644</v>
      </c>
    </row>
    <row r="8">
      <c r="A8" s="4" t="inlineStr">
        <is>
          <t>Less: imputed interest</t>
        </is>
      </c>
      <c r="B8" s="5" t="n">
        <v>-475</v>
      </c>
    </row>
    <row r="9">
      <c r="A9" s="4" t="inlineStr">
        <is>
          <t>Total operating lease liabilities</t>
        </is>
      </c>
      <c r="B9" s="6" t="n">
        <v>121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Non-cancelable Purchase Obligations  (Detail) $ in Thousands</t>
        </is>
      </c>
      <c r="B1" s="2" t="inlineStr">
        <is>
          <t>Mar. 31, 2025 USD ($)</t>
        </is>
      </c>
    </row>
    <row r="2">
      <c r="A2" s="3" t="inlineStr">
        <is>
          <t>Commitments and Contingencies Disclosure [Abstract]</t>
        </is>
      </c>
      <c r="B2" s="4" t="inlineStr">
        <is>
          <t xml:space="preserve"> </t>
        </is>
      </c>
    </row>
    <row r="3">
      <c r="A3" s="4" t="inlineStr">
        <is>
          <t>2025 (Remainder)</t>
        </is>
      </c>
      <c r="B3" s="6" t="n">
        <v>13688</v>
      </c>
    </row>
    <row r="4">
      <c r="A4" s="4" t="inlineStr">
        <is>
          <t>2026</t>
        </is>
      </c>
      <c r="B4" s="5" t="n">
        <v>19292</v>
      </c>
    </row>
    <row r="5">
      <c r="A5" s="4" t="inlineStr">
        <is>
          <t>2027</t>
        </is>
      </c>
      <c r="B5" s="5" t="n">
        <v>15377</v>
      </c>
    </row>
    <row r="6">
      <c r="A6" s="4" t="inlineStr">
        <is>
          <t>2028</t>
        </is>
      </c>
      <c r="B6" s="5" t="n">
        <v>25</v>
      </c>
    </row>
    <row r="7">
      <c r="A7" s="4" t="inlineStr">
        <is>
          <t>Total</t>
        </is>
      </c>
      <c r="B7" s="6" t="n">
        <v>48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Mar. 31, 2025 USD ($)</t>
        </is>
      </c>
    </row>
    <row r="3">
      <c r="A3" s="4" t="inlineStr">
        <is>
          <t>Grants [Member] | Israeli Innovation Authority [Member]</t>
        </is>
      </c>
      <c r="B3" s="4" t="inlineStr">
        <is>
          <t xml:space="preserve"> </t>
        </is>
      </c>
    </row>
    <row r="4">
      <c r="A4" s="4" t="inlineStr">
        <is>
          <t>Maximum additional payments as a grant recipient</t>
        </is>
      </c>
      <c r="B4" s="6"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holders' Equity and Equity Incentive Plans - Additional Information (Detail) - USD ($) $ in Millions</t>
        </is>
      </c>
      <c r="C1" s="2" t="inlineStr">
        <is>
          <t>3 Months Ended</t>
        </is>
      </c>
    </row>
    <row r="2">
      <c r="B2" s="2" t="inlineStr">
        <is>
          <t>Jan. 01, 2025</t>
        </is>
      </c>
      <c r="C2" s="2" t="inlineStr">
        <is>
          <t>Mar. 31, 2025</t>
        </is>
      </c>
    </row>
    <row r="3">
      <c r="A3" s="4" t="inlineStr">
        <is>
          <t>Unrecognized share-based compensation cost</t>
        </is>
      </c>
      <c r="B3" s="4" t="inlineStr">
        <is>
          <t xml:space="preserve"> </t>
        </is>
      </c>
      <c r="C3" s="9" t="n">
        <v>290.6</v>
      </c>
    </row>
    <row r="4">
      <c r="A4" s="4" t="inlineStr">
        <is>
          <t>Unrecognized share based compensation cost expected to be recognised period</t>
        </is>
      </c>
      <c r="B4" s="4" t="inlineStr">
        <is>
          <t xml:space="preserve"> </t>
        </is>
      </c>
      <c r="C4" s="4" t="inlineStr">
        <is>
          <t>2 years 7 months 6 days</t>
        </is>
      </c>
    </row>
    <row r="5">
      <c r="A5" s="4" t="inlineStr">
        <is>
          <t>2020 Plan [Member]</t>
        </is>
      </c>
      <c r="B5" s="4" t="inlineStr">
        <is>
          <t xml:space="preserve"> </t>
        </is>
      </c>
      <c r="C5" s="4" t="inlineStr">
        <is>
          <t xml:space="preserve"> </t>
        </is>
      </c>
    </row>
    <row r="6">
      <c r="A6" s="4" t="inlineStr">
        <is>
          <t>Share-based payment arrangement, increase of authorized shares</t>
        </is>
      </c>
      <c r="B6" s="5" t="n">
        <v>6400773</v>
      </c>
      <c r="C6" s="4" t="inlineStr">
        <is>
          <t xml:space="preserve"> </t>
        </is>
      </c>
    </row>
    <row r="7">
      <c r="A7" s="4" t="inlineStr">
        <is>
          <t>Employee Share Purchase Plan [Member]</t>
        </is>
      </c>
      <c r="B7" s="4" t="inlineStr">
        <is>
          <t xml:space="preserve"> </t>
        </is>
      </c>
      <c r="C7" s="4" t="inlineStr">
        <is>
          <t xml:space="preserve"> </t>
        </is>
      </c>
    </row>
    <row r="8">
      <c r="A8" s="4" t="inlineStr">
        <is>
          <t>Share-based payment arrangement, increase of authorized shares</t>
        </is>
      </c>
      <c r="B8" s="5" t="n">
        <v>1127548</v>
      </c>
      <c r="C8" s="4" t="inlineStr">
        <is>
          <t xml:space="preserve"> </t>
        </is>
      </c>
    </row>
    <row r="9">
      <c r="A9" s="4" t="inlineStr">
        <is>
          <t>Restricted Stock Units (RSUs) [Member]</t>
        </is>
      </c>
      <c r="B9" s="4" t="inlineStr">
        <is>
          <t xml:space="preserve"> </t>
        </is>
      </c>
      <c r="C9" s="4" t="inlineStr">
        <is>
          <t xml:space="preserve"> </t>
        </is>
      </c>
    </row>
    <row r="10">
      <c r="A10" s="4" t="inlineStr">
        <is>
          <t>Fair value of RSU</t>
        </is>
      </c>
      <c r="B10" s="4" t="inlineStr">
        <is>
          <t xml:space="preserve"> </t>
        </is>
      </c>
      <c r="C10" s="9" t="n">
        <v>36.9</v>
      </c>
    </row>
    <row r="11">
      <c r="A11" s="4" t="inlineStr">
        <is>
          <t>Qwak Holdback Arrangement [Member]</t>
        </is>
      </c>
      <c r="B11" s="4" t="inlineStr">
        <is>
          <t xml:space="preserve"> </t>
        </is>
      </c>
      <c r="C11" s="4" t="inlineStr">
        <is>
          <t xml:space="preserve"> </t>
        </is>
      </c>
    </row>
    <row r="12">
      <c r="A12" s="4" t="inlineStr">
        <is>
          <t>Unrecognized share-based compensation cost</t>
        </is>
      </c>
      <c r="B12" s="4" t="inlineStr">
        <is>
          <t xml:space="preserve"> </t>
        </is>
      </c>
      <c r="C12" s="9" t="n">
        <v>20.3</v>
      </c>
    </row>
    <row r="13">
      <c r="A13" s="4" t="inlineStr">
        <is>
          <t>Unrecognized share based compensation cost expected to be recognised period</t>
        </is>
      </c>
      <c r="B13" s="4" t="inlineStr">
        <is>
          <t xml:space="preserve"> </t>
        </is>
      </c>
      <c r="C13" s="4" t="inlineStr">
        <is>
          <t>2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holders' Equity and Equity Incentive Plans - Summary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utstanding Share Options, Beginning balance</t>
        </is>
      </c>
      <c r="B4" s="5" t="n">
        <v>3106267</v>
      </c>
      <c r="C4" s="4" t="inlineStr">
        <is>
          <t xml:space="preserve"> </t>
        </is>
      </c>
    </row>
    <row r="5">
      <c r="A5" s="4" t="inlineStr">
        <is>
          <t>Outstanding Share Options, Exercised</t>
        </is>
      </c>
      <c r="B5" s="5" t="n">
        <v>-520824</v>
      </c>
      <c r="C5" s="4" t="inlineStr">
        <is>
          <t xml:space="preserve"> </t>
        </is>
      </c>
    </row>
    <row r="6">
      <c r="A6" s="4" t="inlineStr">
        <is>
          <t>Outstanding Share Options, Forfeited</t>
        </is>
      </c>
      <c r="B6" s="5" t="n">
        <v>-650</v>
      </c>
      <c r="C6" s="4" t="inlineStr">
        <is>
          <t xml:space="preserve"> </t>
        </is>
      </c>
    </row>
    <row r="7">
      <c r="A7" s="4" t="inlineStr">
        <is>
          <t>Outstanding Share Options, Ending balance</t>
        </is>
      </c>
      <c r="B7" s="5" t="n">
        <v>2584793</v>
      </c>
      <c r="C7" s="5" t="n">
        <v>3106267</v>
      </c>
    </row>
    <row r="8">
      <c r="A8" s="4" t="inlineStr">
        <is>
          <t>Outstanding Share Options, Exercisable</t>
        </is>
      </c>
      <c r="B8" s="5" t="n">
        <v>2499393</v>
      </c>
      <c r="C8" s="4" t="inlineStr">
        <is>
          <t xml:space="preserve"> </t>
        </is>
      </c>
    </row>
    <row r="9">
      <c r="A9" s="4" t="inlineStr">
        <is>
          <t>Weighted Average Exercise Price Per Share, Beginning balance</t>
        </is>
      </c>
      <c r="B9" s="8" t="n">
        <v>10.45</v>
      </c>
      <c r="C9" s="4" t="inlineStr">
        <is>
          <t xml:space="preserve"> </t>
        </is>
      </c>
    </row>
    <row r="10">
      <c r="A10" s="4" t="inlineStr">
        <is>
          <t>Weighted Average Exercise Price Per Share, Exercised</t>
        </is>
      </c>
      <c r="B10" s="11" t="n">
        <v>7.2</v>
      </c>
      <c r="C10" s="4" t="inlineStr">
        <is>
          <t xml:space="preserve"> </t>
        </is>
      </c>
    </row>
    <row r="11">
      <c r="A11" s="4" t="inlineStr">
        <is>
          <t>Weighted Average Exercise Price Per Share, Forfeited</t>
        </is>
      </c>
      <c r="B11" s="5" t="n">
        <v>23</v>
      </c>
      <c r="C11" s="4" t="inlineStr">
        <is>
          <t xml:space="preserve"> </t>
        </is>
      </c>
    </row>
    <row r="12">
      <c r="A12" s="4" t="inlineStr">
        <is>
          <t>Weighted Average Exercise Price Per Share, Ending balance</t>
        </is>
      </c>
      <c r="B12" s="11" t="n">
        <v>11.1</v>
      </c>
      <c r="C12" s="8" t="n">
        <v>10.45</v>
      </c>
    </row>
    <row r="13">
      <c r="A13" s="4" t="inlineStr">
        <is>
          <t>Weighted Average Exercise Price Per Share, Exercisable</t>
        </is>
      </c>
      <c r="B13" s="8" t="n">
        <v>10.66</v>
      </c>
      <c r="C13" s="4" t="inlineStr">
        <is>
          <t xml:space="preserve"> </t>
        </is>
      </c>
    </row>
    <row r="14">
      <c r="A14" s="4" t="inlineStr">
        <is>
          <t>Weighted Average Remaining Contractual Life</t>
        </is>
      </c>
      <c r="B14" s="4" t="inlineStr">
        <is>
          <t>3 years 7 months 6 days</t>
        </is>
      </c>
      <c r="C14" s="4" t="inlineStr">
        <is>
          <t>4 years</t>
        </is>
      </c>
    </row>
    <row r="15">
      <c r="A15" s="4" t="inlineStr">
        <is>
          <t>Weighted Average Remaining Contractual Life, Exercisable</t>
        </is>
      </c>
      <c r="B15" s="4" t="inlineStr">
        <is>
          <t>3 years 7 months 6 days</t>
        </is>
      </c>
      <c r="C15" s="4" t="inlineStr">
        <is>
          <t xml:space="preserve"> </t>
        </is>
      </c>
    </row>
    <row r="16">
      <c r="A16" s="4" t="inlineStr">
        <is>
          <t>Aggregate Intrinsic Value, Beginning balance</t>
        </is>
      </c>
      <c r="B16" s="6" t="n">
        <v>60491</v>
      </c>
      <c r="C16" s="4" t="inlineStr">
        <is>
          <t xml:space="preserve"> </t>
        </is>
      </c>
    </row>
    <row r="17">
      <c r="A17" s="4" t="inlineStr">
        <is>
          <t>Aggregate Intrinsic Value, Exercised</t>
        </is>
      </c>
      <c r="B17" s="5" t="n">
        <v>15355</v>
      </c>
      <c r="C17" s="4" t="inlineStr">
        <is>
          <t xml:space="preserve"> </t>
        </is>
      </c>
    </row>
    <row r="18">
      <c r="A18" s="4" t="inlineStr">
        <is>
          <t>Aggregate Intrinsic Value, Ending balance</t>
        </is>
      </c>
      <c r="B18" s="5" t="n">
        <v>55165</v>
      </c>
      <c r="C18" s="6" t="n">
        <v>60491</v>
      </c>
    </row>
    <row r="19">
      <c r="A19" s="4" t="inlineStr">
        <is>
          <t>Aggregate Intrinsic Value, Exercisable</t>
        </is>
      </c>
      <c r="B19" s="6" t="n">
        <v>54334</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and Equity Incentive Plans - Summary of Restricted Ordinary Shares (Detail)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RSUs, Beginning balance | shares</t>
        </is>
      </c>
      <c r="B4" s="5" t="n">
        <v>11081208</v>
      </c>
    </row>
    <row r="5">
      <c r="A5" s="4" t="inlineStr">
        <is>
          <t>Unvested RSUs, Granted | shares</t>
        </is>
      </c>
      <c r="B5" s="5" t="n">
        <v>1122433</v>
      </c>
      <c r="C5" s="4" t="inlineStr">
        <is>
          <t>[1]</t>
        </is>
      </c>
    </row>
    <row r="6">
      <c r="A6" s="4" t="inlineStr">
        <is>
          <t>Unvested RSUs, Vested | shares</t>
        </is>
      </c>
      <c r="B6" s="5" t="n">
        <v>-1006118</v>
      </c>
    </row>
    <row r="7">
      <c r="A7" s="4" t="inlineStr">
        <is>
          <t>Unvested RSUs, Forfeited | shares</t>
        </is>
      </c>
      <c r="B7" s="5" t="n">
        <v>-492243</v>
      </c>
    </row>
    <row r="8">
      <c r="A8" s="4" t="inlineStr">
        <is>
          <t>Unvested RSUs, Ending balance | shares</t>
        </is>
      </c>
      <c r="B8" s="5" t="n">
        <v>10705280</v>
      </c>
    </row>
    <row r="9">
      <c r="A9" s="4" t="inlineStr">
        <is>
          <t>Weighted Average Grant Date Fair Value Per Share, Beginning balance | $ / shares</t>
        </is>
      </c>
      <c r="B9" s="8" t="n">
        <v>30.11</v>
      </c>
    </row>
    <row r="10">
      <c r="A10" s="4" t="inlineStr">
        <is>
          <t>Weighted Average Grant Date Fair Value Per Share, Granted | $ / shares</t>
        </is>
      </c>
      <c r="B10" s="5" t="n">
        <v>35</v>
      </c>
      <c r="C10" s="4" t="inlineStr">
        <is>
          <t>[1]</t>
        </is>
      </c>
    </row>
    <row r="11">
      <c r="A11" s="4" t="inlineStr">
        <is>
          <t>Weighted Average Grant Date Fair Value Per Share, Vested | $ / shares</t>
        </is>
      </c>
      <c r="B11" s="13" t="n">
        <v>29.37</v>
      </c>
    </row>
    <row r="12">
      <c r="A12" s="4" t="inlineStr">
        <is>
          <t>Weighted Average Grant Date Fair Value Per Share, Canceled/Forfeited | $ / shares</t>
        </is>
      </c>
      <c r="B12" s="11" t="n">
        <v>31.5</v>
      </c>
    </row>
    <row r="13">
      <c r="A13" s="4" t="inlineStr">
        <is>
          <t>Weighted Average Grant Date Fair Value Per Share, Ending balance | $ / shares</t>
        </is>
      </c>
      <c r="B13" s="8" t="n">
        <v>30.63</v>
      </c>
    </row>
    <row r="14"/>
    <row r="15">
      <c r="A15" s="4" t="inlineStr">
        <is>
          <t>[1] Includes 125,182 ordinary shares underlying performance-based RSUs with market conditions with a weighted average grant date fair value of $ 27.37 per ordinary share .</t>
        </is>
      </c>
    </row>
  </sheetData>
  <mergeCells count="5">
    <mergeCell ref="B2:C2"/>
    <mergeCell ref="A14:C14"/>
    <mergeCell ref="A15:C15"/>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Equity Incentive Plans - Summary of Restricted Ordinary Shares (Parenthetical) (Detail) - Performance-based RSUs (PSU)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Performance based RSUs granted | shares</t>
        </is>
      </c>
      <c r="B4" s="5" t="n">
        <v>125182</v>
      </c>
    </row>
    <row r="5">
      <c r="A5" s="4" t="inlineStr">
        <is>
          <t>PSUs grant date fair value | $ / shares</t>
        </is>
      </c>
      <c r="B5" s="8" t="n">
        <v>27.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Equity Incentive Plans - Summary of Ordinary Shares Reserved for Future Issuance (Detail)</t>
        </is>
      </c>
      <c r="B1" s="2" t="inlineStr">
        <is>
          <t>Mar. 31, 2025 shares</t>
        </is>
      </c>
    </row>
    <row r="2">
      <c r="A2" s="3" t="inlineStr">
        <is>
          <t>Class of Stock [Line Items]</t>
        </is>
      </c>
      <c r="B2" s="4" t="inlineStr">
        <is>
          <t xml:space="preserve"> </t>
        </is>
      </c>
    </row>
    <row r="3">
      <c r="A3" s="4" t="inlineStr">
        <is>
          <t>Common Stock Reserved for Future Issuance</t>
        </is>
      </c>
      <c r="B3" s="5" t="n">
        <v>40957787</v>
      </c>
    </row>
    <row r="4">
      <c r="A4" s="4" t="inlineStr">
        <is>
          <t>2020 Plan [Member]</t>
        </is>
      </c>
      <c r="B4" s="4" t="inlineStr">
        <is>
          <t xml:space="preserve"> </t>
        </is>
      </c>
    </row>
    <row r="5">
      <c r="A5" s="3" t="inlineStr">
        <is>
          <t>Class of Stock [Line Items]</t>
        </is>
      </c>
      <c r="B5" s="4" t="inlineStr">
        <is>
          <t xml:space="preserve"> </t>
        </is>
      </c>
    </row>
    <row r="6">
      <c r="A6" s="4" t="inlineStr">
        <is>
          <t>Common Stock Reserved for Future Issuance</t>
        </is>
      </c>
      <c r="B6" s="5" t="n">
        <v>21082027</v>
      </c>
    </row>
    <row r="7">
      <c r="A7" s="4" t="inlineStr">
        <is>
          <t>Employee Stock Purchase Plan [Member]</t>
        </is>
      </c>
      <c r="B7" s="4" t="inlineStr">
        <is>
          <t xml:space="preserve"> </t>
        </is>
      </c>
    </row>
    <row r="8">
      <c r="A8" s="3" t="inlineStr">
        <is>
          <t>Class of Stock [Line Items]</t>
        </is>
      </c>
      <c r="B8" s="4" t="inlineStr">
        <is>
          <t xml:space="preserve"> </t>
        </is>
      </c>
    </row>
    <row r="9">
      <c r="A9" s="4" t="inlineStr">
        <is>
          <t>Common Stock Reserved for Future Issuance</t>
        </is>
      </c>
      <c r="B9" s="5" t="n">
        <v>5831327</v>
      </c>
    </row>
    <row r="10">
      <c r="A10" s="4" t="inlineStr">
        <is>
          <t>Employee Stock Option</t>
        </is>
      </c>
      <c r="B10" s="4" t="inlineStr">
        <is>
          <t xml:space="preserve"> </t>
        </is>
      </c>
    </row>
    <row r="11">
      <c r="A11" s="3" t="inlineStr">
        <is>
          <t>Class of Stock [Line Items]</t>
        </is>
      </c>
      <c r="B11" s="4" t="inlineStr">
        <is>
          <t xml:space="preserve"> </t>
        </is>
      </c>
    </row>
    <row r="12">
      <c r="A12" s="4" t="inlineStr">
        <is>
          <t>Common Stock Reserved for Future Issuance</t>
        </is>
      </c>
      <c r="B12" s="5" t="n">
        <v>2584793</v>
      </c>
    </row>
    <row r="13">
      <c r="A13" s="4" t="inlineStr">
        <is>
          <t>Restricted Stock Units (RSUs) [Member]</t>
        </is>
      </c>
      <c r="B13" s="4" t="inlineStr">
        <is>
          <t xml:space="preserve"> </t>
        </is>
      </c>
    </row>
    <row r="14">
      <c r="A14" s="3" t="inlineStr">
        <is>
          <t>Class of Stock [Line Items]</t>
        </is>
      </c>
      <c r="B14" s="4" t="inlineStr">
        <is>
          <t xml:space="preserve"> </t>
        </is>
      </c>
    </row>
    <row r="15">
      <c r="A15" s="4" t="inlineStr">
        <is>
          <t>Common Stock Reserved for Future Issuance</t>
        </is>
      </c>
      <c r="B15" s="5" t="n">
        <v>10705280</v>
      </c>
    </row>
    <row r="16">
      <c r="A16" s="4" t="inlineStr">
        <is>
          <t>Issuable ordinary shares related to business combination [Member]</t>
        </is>
      </c>
      <c r="B16" s="4" t="inlineStr">
        <is>
          <t xml:space="preserve"> </t>
        </is>
      </c>
    </row>
    <row r="17">
      <c r="A17" s="3" t="inlineStr">
        <is>
          <t>Class of Stock [Line Items]</t>
        </is>
      </c>
      <c r="B17" s="4" t="inlineStr">
        <is>
          <t xml:space="preserve"> </t>
        </is>
      </c>
    </row>
    <row r="18">
      <c r="A18" s="4" t="inlineStr">
        <is>
          <t>Common Stock Reserved for Future Issuance</t>
        </is>
      </c>
      <c r="B18" s="5" t="n">
        <v>754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quity Incentive Plans - Summary of Stock-based Compensation Expense (Detail)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6845</v>
      </c>
      <c r="C4" s="6" t="n">
        <v>27286</v>
      </c>
    </row>
    <row r="5">
      <c r="A5" s="4" t="inlineStr">
        <is>
          <t>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4201</v>
      </c>
      <c r="C7" s="5" t="n">
        <v>3092</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13977</v>
      </c>
      <c r="C10" s="5" t="n">
        <v>9667</v>
      </c>
    </row>
    <row r="11">
      <c r="A11" s="4" t="inlineStr">
        <is>
          <t>Sales and Marketing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2730</v>
      </c>
      <c r="C13" s="5" t="n">
        <v>9813</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5937</v>
      </c>
      <c r="C16" s="6" t="n">
        <v>47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503</v>
      </c>
      <c r="C4" s="6" t="n">
        <v>-87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714</v>
      </c>
      <c r="C6" s="5" t="n">
        <v>3799</v>
      </c>
    </row>
    <row r="7">
      <c r="A7" s="4" t="inlineStr">
        <is>
          <t>Share-based compensation expense</t>
        </is>
      </c>
      <c r="B7" s="5" t="n">
        <v>36845</v>
      </c>
      <c r="C7" s="5" t="n">
        <v>27286</v>
      </c>
    </row>
    <row r="8">
      <c r="A8" s="4" t="inlineStr">
        <is>
          <t>Non-cash operating lease expense</t>
        </is>
      </c>
      <c r="B8" s="5" t="n">
        <v>2118</v>
      </c>
      <c r="C8" s="5" t="n">
        <v>2104</v>
      </c>
    </row>
    <row r="9">
      <c r="A9" s="4" t="inlineStr">
        <is>
          <t>Net amortization of premium or discount on investments</t>
        </is>
      </c>
      <c r="B9" s="5" t="n">
        <v>-1559</v>
      </c>
      <c r="C9" s="5" t="n">
        <v>-2008</v>
      </c>
    </row>
    <row r="10">
      <c r="A10" s="4" t="inlineStr">
        <is>
          <t>Losses (gains) on foreign exchange</t>
        </is>
      </c>
      <c r="B10" s="5" t="n">
        <v>-82</v>
      </c>
      <c r="C10" s="5" t="n">
        <v>253</v>
      </c>
    </row>
    <row r="11">
      <c r="A11" s="3" t="inlineStr">
        <is>
          <t>Changes in operating assets and liabilities:</t>
        </is>
      </c>
      <c r="B11" s="4" t="inlineStr">
        <is>
          <t xml:space="preserve"> </t>
        </is>
      </c>
      <c r="C11" s="4" t="inlineStr">
        <is>
          <t xml:space="preserve"> </t>
        </is>
      </c>
    </row>
    <row r="12">
      <c r="A12" s="4" t="inlineStr">
        <is>
          <t>Accounts receivable</t>
        </is>
      </c>
      <c r="B12" s="5" t="n">
        <v>6495</v>
      </c>
      <c r="C12" s="5" t="n">
        <v>9781</v>
      </c>
    </row>
    <row r="13">
      <c r="A13" s="4" t="inlineStr">
        <is>
          <t>Prepaid expenses and other assets</t>
        </is>
      </c>
      <c r="B13" s="5" t="n">
        <v>184</v>
      </c>
      <c r="C13" s="5" t="n">
        <v>-4032</v>
      </c>
    </row>
    <row r="14">
      <c r="A14" s="4" t="inlineStr">
        <is>
          <t>Deferred contract acquisition costs</t>
        </is>
      </c>
      <c r="B14" s="5" t="n">
        <v>-751</v>
      </c>
      <c r="C14" s="5" t="n">
        <v>-186</v>
      </c>
    </row>
    <row r="15">
      <c r="A15" s="4" t="inlineStr">
        <is>
          <t>Accounts payable</t>
        </is>
      </c>
      <c r="B15" s="5" t="n">
        <v>-628</v>
      </c>
      <c r="C15" s="5" t="n">
        <v>-2516</v>
      </c>
    </row>
    <row r="16">
      <c r="A16" s="4" t="inlineStr">
        <is>
          <t>Accrued expenses and other liabilities</t>
        </is>
      </c>
      <c r="B16" s="5" t="n">
        <v>-1134</v>
      </c>
      <c r="C16" s="5" t="n">
        <v>-3213</v>
      </c>
    </row>
    <row r="17">
      <c r="A17" s="4" t="inlineStr">
        <is>
          <t>Operating lease liabilities</t>
        </is>
      </c>
      <c r="B17" s="5" t="n">
        <v>-2207</v>
      </c>
      <c r="C17" s="5" t="n">
        <v>-2116</v>
      </c>
    </row>
    <row r="18">
      <c r="A18" s="4" t="inlineStr">
        <is>
          <t>Deferred revenue</t>
        </is>
      </c>
      <c r="B18" s="5" t="n">
        <v>1300</v>
      </c>
      <c r="C18" s="5" t="n">
        <v>-2893</v>
      </c>
    </row>
    <row r="19">
      <c r="A19" s="4" t="inlineStr">
        <is>
          <t>Net cash provided by operating activities</t>
        </is>
      </c>
      <c r="B19" s="5" t="n">
        <v>28792</v>
      </c>
      <c r="C19" s="5" t="n">
        <v>17469</v>
      </c>
    </row>
    <row r="20">
      <c r="A20" s="3" t="inlineStr">
        <is>
          <t>Cash flows from investing activities:</t>
        </is>
      </c>
      <c r="B20" s="4" t="inlineStr">
        <is>
          <t xml:space="preserve"> </t>
        </is>
      </c>
      <c r="C20" s="4" t="inlineStr">
        <is>
          <t xml:space="preserve"> </t>
        </is>
      </c>
    </row>
    <row r="21">
      <c r="A21" s="4" t="inlineStr">
        <is>
          <t>Purchases of short-term investments</t>
        </is>
      </c>
      <c r="B21" s="5" t="n">
        <v>-148968</v>
      </c>
      <c r="C21" s="5" t="n">
        <v>-164703</v>
      </c>
    </row>
    <row r="22">
      <c r="A22" s="4" t="inlineStr">
        <is>
          <t>Maturities of short-term investments</t>
        </is>
      </c>
      <c r="B22" s="5" t="n">
        <v>103833</v>
      </c>
      <c r="C22" s="5" t="n">
        <v>118623</v>
      </c>
    </row>
    <row r="23">
      <c r="A23" s="4" t="inlineStr">
        <is>
          <t>Purchases of property and equipment</t>
        </is>
      </c>
      <c r="B23" s="5" t="n">
        <v>-647</v>
      </c>
      <c r="C23" s="5" t="n">
        <v>-841</v>
      </c>
    </row>
    <row r="24">
      <c r="A24" s="4" t="inlineStr">
        <is>
          <t>Net cash used in investing activities</t>
        </is>
      </c>
      <c r="B24" s="5" t="n">
        <v>-45782</v>
      </c>
      <c r="C24" s="5" t="n">
        <v>-46921</v>
      </c>
    </row>
    <row r="25">
      <c r="A25" s="3" t="inlineStr">
        <is>
          <t>Cash flows from financing activities:</t>
        </is>
      </c>
      <c r="B25" s="4" t="inlineStr">
        <is>
          <t xml:space="preserve"> </t>
        </is>
      </c>
      <c r="C25" s="4" t="inlineStr">
        <is>
          <t xml:space="preserve"> </t>
        </is>
      </c>
    </row>
    <row r="26">
      <c r="A26" s="4" t="inlineStr">
        <is>
          <t>Proceeds from exercise of share options</t>
        </is>
      </c>
      <c r="B26" s="5" t="n">
        <v>3752</v>
      </c>
      <c r="C26" s="5" t="n">
        <v>6846</v>
      </c>
    </row>
    <row r="27">
      <c r="A27" s="4" t="inlineStr">
        <is>
          <t>Proceeds from employee share purchase plan</t>
        </is>
      </c>
      <c r="B27" s="5" t="n">
        <v>6294</v>
      </c>
      <c r="C27" s="5" t="n">
        <v>4494</v>
      </c>
    </row>
    <row r="28">
      <c r="A28" s="4" t="inlineStr">
        <is>
          <t>Proceeds from employee equity transactions, net of payments to tax authorities</t>
        </is>
      </c>
      <c r="B28" s="5" t="n">
        <v>1459</v>
      </c>
      <c r="C28" s="5" t="n">
        <v>5255</v>
      </c>
    </row>
    <row r="29">
      <c r="A29" s="4" t="inlineStr">
        <is>
          <t>Net cash provided by financing activities</t>
        </is>
      </c>
      <c r="B29" s="5" t="n">
        <v>11505</v>
      </c>
      <c r="C29" s="5" t="n">
        <v>16595</v>
      </c>
    </row>
    <row r="30">
      <c r="A30" s="4" t="inlineStr">
        <is>
          <t>Effect of exchange rate changes on cash, cash equivalents and restricted cash</t>
        </is>
      </c>
      <c r="B30" s="5" t="n">
        <v>-34</v>
      </c>
      <c r="C30" s="5" t="n">
        <v>-523</v>
      </c>
    </row>
    <row r="31">
      <c r="A31" s="4" t="inlineStr">
        <is>
          <t>Net decrease in cash, cash equivalents, and restricted cash</t>
        </is>
      </c>
      <c r="B31" s="5" t="n">
        <v>-5519</v>
      </c>
      <c r="C31" s="5" t="n">
        <v>-13380</v>
      </c>
    </row>
    <row r="32">
      <c r="A32" s="4" t="inlineStr">
        <is>
          <t>Cash, cash equivalents, and restricted cash—beginning of period</t>
        </is>
      </c>
      <c r="B32" s="5" t="n">
        <v>50627</v>
      </c>
      <c r="C32" s="5" t="n">
        <v>84777</v>
      </c>
    </row>
    <row r="33">
      <c r="A33" s="4" t="inlineStr">
        <is>
          <t>Cash, cash equivalents, and restricted cash—end of period</t>
        </is>
      </c>
      <c r="B33" s="6" t="n">
        <v>45108</v>
      </c>
      <c r="C33" s="6" t="n">
        <v>713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OCI (Detail) - USD ($) $ in Thousands</t>
        </is>
      </c>
      <c r="B1" s="2" t="inlineStr">
        <is>
          <t>3 Months Ended</t>
        </is>
      </c>
    </row>
    <row r="2">
      <c r="B2" s="2" t="inlineStr">
        <is>
          <t>Mar. 31, 2025</t>
        </is>
      </c>
      <c r="C2" s="2" t="inlineStr">
        <is>
          <t>Mar. 31, 2024</t>
        </is>
      </c>
    </row>
    <row r="3">
      <c r="A3" s="3" t="inlineStr">
        <is>
          <t>Changes in Accumulated Other Comprehensive Income [Line items]</t>
        </is>
      </c>
      <c r="B3" s="4" t="inlineStr">
        <is>
          <t xml:space="preserve"> </t>
        </is>
      </c>
      <c r="C3" s="4" t="inlineStr">
        <is>
          <t xml:space="preserve"> </t>
        </is>
      </c>
    </row>
    <row r="4">
      <c r="A4" s="4" t="inlineStr">
        <is>
          <t>Beginning Balance</t>
        </is>
      </c>
      <c r="B4" s="6" t="n">
        <v>655</v>
      </c>
      <c r="C4" s="6" t="n">
        <v>1013</v>
      </c>
    </row>
    <row r="5">
      <c r="A5" s="4" t="inlineStr">
        <is>
          <t>Other comprehensive income (loss) before reclassifications</t>
        </is>
      </c>
      <c r="B5" s="5" t="n">
        <v>-1583</v>
      </c>
      <c r="C5" s="5" t="n">
        <v>-850</v>
      </c>
    </row>
    <row r="6">
      <c r="A6" s="4" t="inlineStr">
        <is>
          <t>Net realized gains reclassified from AOCI</t>
        </is>
      </c>
      <c r="B6" s="5" t="n">
        <v>-295</v>
      </c>
      <c r="C6" s="5" t="n">
        <v>-307</v>
      </c>
    </row>
    <row r="7">
      <c r="A7" s="4" t="inlineStr">
        <is>
          <t>Other comprehensive income (loss)</t>
        </is>
      </c>
      <c r="B7" s="5" t="n">
        <v>-1878</v>
      </c>
      <c r="C7" s="5" t="n">
        <v>-1157</v>
      </c>
    </row>
    <row r="8">
      <c r="A8" s="4" t="inlineStr">
        <is>
          <t>Ending Balance</t>
        </is>
      </c>
      <c r="B8" s="5" t="n">
        <v>-1223</v>
      </c>
      <c r="C8" s="5" t="n">
        <v>-144</v>
      </c>
    </row>
    <row r="9">
      <c r="A9" s="4" t="inlineStr">
        <is>
          <t>Net Unrealized Gains on Available-for-Sale Marketable Securities [Member]</t>
        </is>
      </c>
      <c r="B9" s="4" t="inlineStr">
        <is>
          <t xml:space="preserve"> </t>
        </is>
      </c>
      <c r="C9" s="4" t="inlineStr">
        <is>
          <t xml:space="preserve"> </t>
        </is>
      </c>
    </row>
    <row r="10">
      <c r="A10" s="3" t="inlineStr">
        <is>
          <t>Changes in Accumulated Other Comprehensive Income [Line items]</t>
        </is>
      </c>
      <c r="B10" s="4" t="inlineStr">
        <is>
          <t xml:space="preserve"> </t>
        </is>
      </c>
      <c r="C10" s="4" t="inlineStr">
        <is>
          <t xml:space="preserve"> </t>
        </is>
      </c>
    </row>
    <row r="11">
      <c r="A11" s="4" t="inlineStr">
        <is>
          <t>Beginning Balance</t>
        </is>
      </c>
      <c r="B11" s="5" t="n">
        <v>37</v>
      </c>
      <c r="C11" s="5" t="n">
        <v>-124</v>
      </c>
    </row>
    <row r="12">
      <c r="A12" s="4" t="inlineStr">
        <is>
          <t>Other comprehensive income (loss) before reclassifications</t>
        </is>
      </c>
      <c r="B12" s="5" t="n">
        <v>150</v>
      </c>
      <c r="C12" s="5" t="n">
        <v>-428</v>
      </c>
    </row>
    <row r="13">
      <c r="A13" s="4" t="inlineStr">
        <is>
          <t>Net realized gains reclassified from AOCI</t>
        </is>
      </c>
      <c r="B13" s="5" t="n">
        <v>-12</v>
      </c>
      <c r="C13" s="5" t="n">
        <v>-3</v>
      </c>
    </row>
    <row r="14">
      <c r="A14" s="4" t="inlineStr">
        <is>
          <t>Other comprehensive income (loss)</t>
        </is>
      </c>
      <c r="B14" s="5" t="n">
        <v>138</v>
      </c>
      <c r="C14" s="5" t="n">
        <v>-431</v>
      </c>
    </row>
    <row r="15">
      <c r="A15" s="4" t="inlineStr">
        <is>
          <t>Ending Balance</t>
        </is>
      </c>
      <c r="B15" s="5" t="n">
        <v>175</v>
      </c>
      <c r="C15" s="5" t="n">
        <v>-555</v>
      </c>
    </row>
    <row r="16">
      <c r="A16" s="4" t="inlineStr">
        <is>
          <t>Net Unrealized Gains (Losses) on Derivatives Designated as Hedging Instruments [Member]</t>
        </is>
      </c>
      <c r="B16" s="4" t="inlineStr">
        <is>
          <t xml:space="preserve"> </t>
        </is>
      </c>
      <c r="C16" s="4" t="inlineStr">
        <is>
          <t xml:space="preserve"> </t>
        </is>
      </c>
    </row>
    <row r="17">
      <c r="A17" s="3" t="inlineStr">
        <is>
          <t>Changes in Accumulated Other Comprehensive Income [Line items]</t>
        </is>
      </c>
      <c r="B17" s="4" t="inlineStr">
        <is>
          <t xml:space="preserve"> </t>
        </is>
      </c>
      <c r="C17" s="4" t="inlineStr">
        <is>
          <t xml:space="preserve"> </t>
        </is>
      </c>
    </row>
    <row r="18">
      <c r="A18" s="4" t="inlineStr">
        <is>
          <t>Beginning Balance</t>
        </is>
      </c>
      <c r="B18" s="5" t="n">
        <v>618</v>
      </c>
      <c r="C18" s="5" t="n">
        <v>1137</v>
      </c>
    </row>
    <row r="19">
      <c r="A19" s="4" t="inlineStr">
        <is>
          <t>Other comprehensive income (loss) before reclassifications</t>
        </is>
      </c>
      <c r="B19" s="5" t="n">
        <v>-1733</v>
      </c>
      <c r="C19" s="5" t="n">
        <v>-422</v>
      </c>
    </row>
    <row r="20">
      <c r="A20" s="4" t="inlineStr">
        <is>
          <t>Net realized gains reclassified from AOCI</t>
        </is>
      </c>
      <c r="B20" s="5" t="n">
        <v>-283</v>
      </c>
      <c r="C20" s="5" t="n">
        <v>-304</v>
      </c>
    </row>
    <row r="21">
      <c r="A21" s="4" t="inlineStr">
        <is>
          <t>Other comprehensive income (loss)</t>
        </is>
      </c>
      <c r="B21" s="5" t="n">
        <v>-2016</v>
      </c>
      <c r="C21" s="5" t="n">
        <v>-726</v>
      </c>
    </row>
    <row r="22">
      <c r="A22" s="4" t="inlineStr">
        <is>
          <t>Ending Balance</t>
        </is>
      </c>
      <c r="B22" s="6" t="n">
        <v>-1398</v>
      </c>
      <c r="C22" s="6" t="n">
        <v>41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1498</v>
      </c>
      <c r="C4" s="6" t="n">
        <v>-759</v>
      </c>
      <c r="D4" s="4" t="inlineStr">
        <is>
          <t xml:space="preserve"> </t>
        </is>
      </c>
    </row>
    <row r="5">
      <c r="A5" s="4" t="inlineStr">
        <is>
          <t>Unrecognized tax benefits</t>
        </is>
      </c>
      <c r="B5" s="6" t="n">
        <v>6100</v>
      </c>
      <c r="C5" s="4" t="inlineStr">
        <is>
          <t xml:space="preserve"> </t>
        </is>
      </c>
      <c r="D5" s="6" t="n">
        <v>61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8503</v>
      </c>
      <c r="C4" s="6" t="n">
        <v>-8790</v>
      </c>
    </row>
    <row r="5">
      <c r="A5" s="3" t="inlineStr">
        <is>
          <t>Denominator:</t>
        </is>
      </c>
      <c r="B5" s="4" t="inlineStr">
        <is>
          <t xml:space="preserve"> </t>
        </is>
      </c>
      <c r="C5" s="4" t="inlineStr">
        <is>
          <t xml:space="preserve"> </t>
        </is>
      </c>
    </row>
    <row r="6">
      <c r="A6" s="4" t="inlineStr">
        <is>
          <t>Weighted-average shares used in computing net loss per share, basic</t>
        </is>
      </c>
      <c r="B6" s="5" t="n">
        <v>113447099</v>
      </c>
      <c r="C6" s="5" t="n">
        <v>107025351</v>
      </c>
    </row>
    <row r="7">
      <c r="A7" s="4" t="inlineStr">
        <is>
          <t>Weighted-average shares used in computing net loss per share, diluted</t>
        </is>
      </c>
      <c r="B7" s="5" t="n">
        <v>113447099</v>
      </c>
      <c r="C7" s="5" t="n">
        <v>107025351</v>
      </c>
    </row>
    <row r="8">
      <c r="A8" s="4" t="inlineStr">
        <is>
          <t>Net loss per share, basic</t>
        </is>
      </c>
      <c r="B8" s="8" t="n">
        <v>-0.16</v>
      </c>
      <c r="C8" s="8" t="n">
        <v>-0.08</v>
      </c>
    </row>
    <row r="9">
      <c r="A9" s="4" t="inlineStr">
        <is>
          <t>Net loss per share, diluted</t>
        </is>
      </c>
      <c r="B9" s="8" t="n">
        <v>-0.16</v>
      </c>
      <c r="C9" s="8" t="n">
        <v>-0.0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the Computation of Diluted Net Los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5" t="n">
        <v>14923473</v>
      </c>
      <c r="C4" s="5" t="n">
        <v>14777568</v>
      </c>
    </row>
    <row r="5">
      <c r="A5" s="4" t="inlineStr">
        <is>
          <t>Outstanding share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5" t="n">
        <v>2868463</v>
      </c>
      <c r="C7" s="5" t="n">
        <v>4543485</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5" t="n">
        <v>11053019</v>
      </c>
      <c r="C10" s="5" t="n">
        <v>10073530</v>
      </c>
    </row>
    <row r="11">
      <c r="A11" s="4" t="inlineStr">
        <is>
          <t>Share purchase rights under the ESPP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t>
        </is>
      </c>
      <c r="B13" s="5" t="n">
        <v>247631</v>
      </c>
      <c r="C13" s="5" t="n">
        <v>160553</v>
      </c>
    </row>
    <row r="14">
      <c r="A14" s="4" t="inlineStr">
        <is>
          <t>Issuable ordinary shares related to business combina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t>
        </is>
      </c>
      <c r="B16" s="5" t="n">
        <v>754360</v>
      </c>
      <c r="C16" s="5"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Segment Revenue Significant Segment Expenses and Segment Loss (Detail)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t>
        </is>
      </c>
      <c r="C4" s="6" t="n">
        <v>122407</v>
      </c>
      <c r="D4" s="6" t="n">
        <v>100311</v>
      </c>
    </row>
    <row r="5">
      <c r="A5" s="4" t="inlineStr">
        <is>
          <t>Compensation expense</t>
        </is>
      </c>
      <c r="B5" s="4" t="inlineStr">
        <is>
          <t>[1]</t>
        </is>
      </c>
      <c r="C5" s="5" t="n">
        <v>65367</v>
      </c>
      <c r="D5" s="5" t="n">
        <v>56286</v>
      </c>
    </row>
    <row r="6">
      <c r="A6" s="4" t="inlineStr">
        <is>
          <t>Share-based compensation expense</t>
        </is>
      </c>
      <c r="C6" s="5" t="n">
        <v>36845</v>
      </c>
      <c r="D6" s="5" t="n">
        <v>27286</v>
      </c>
    </row>
    <row r="7">
      <c r="A7" s="4" t="inlineStr">
        <is>
          <t>Other segment items</t>
        </is>
      </c>
      <c r="B7" s="4" t="inlineStr">
        <is>
          <t>[2]</t>
        </is>
      </c>
      <c r="C7" s="5" t="n">
        <v>38698</v>
      </c>
      <c r="D7" s="5" t="n">
        <v>25529</v>
      </c>
    </row>
    <row r="8">
      <c r="A8" s="4" t="inlineStr">
        <is>
          <t>Net loss</t>
        </is>
      </c>
      <c r="C8" s="6" t="n">
        <v>-18503</v>
      </c>
      <c r="D8" s="6" t="n">
        <v>-8790</v>
      </c>
    </row>
    <row r="9"/>
    <row r="10">
      <c r="A10" s="4" t="inlineStr">
        <is>
          <t>[1] Compensation expense includes employee salaries and commissions, payroll taxes, benefits, and outsourced labor costs. Other segment items include acquisition-related costs, amortization of intangibles, depreciation of property and equipment, hosting costs, marketing expense, professional service fees, reseller commission, software and subscription costs, other overhead expense, interest and other income, net, and income tax expense.</t>
        </is>
      </c>
    </row>
  </sheetData>
  <mergeCells count="4">
    <mergeCell ref="A1:B2"/>
    <mergeCell ref="C1:D1"/>
    <mergeCell ref="A9:C9"/>
    <mergeCell ref="A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Long Lived Assets by Geographic Region (Detail)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8143</v>
      </c>
      <c r="C3" s="6" t="n">
        <v>1987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5091</v>
      </c>
      <c r="C6" s="5" t="n">
        <v>5897</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0006</v>
      </c>
      <c r="C9" s="5" t="n">
        <v>10846</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2720</v>
      </c>
      <c r="C12" s="5" t="n">
        <v>2895</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326</v>
      </c>
      <c r="C15" s="6" t="n">
        <v>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5</t>
        </is>
      </c>
      <c r="C1" s="2" t="inlineStr">
        <is>
          <t>Mar. 31, 2024</t>
        </is>
      </c>
    </row>
    <row r="2">
      <c r="A2" s="3" t="inlineStr">
        <is>
          <t>Reconciliation of cash, cash equivalents, and restricted cash within the Condensed Consolidated Balance Sheets to the amounts shown in the Condensed Consolidated Statements of Cash Flows above:</t>
        </is>
      </c>
      <c r="B2" s="4" t="inlineStr">
        <is>
          <t xml:space="preserve"> </t>
        </is>
      </c>
      <c r="C2" s="4" t="inlineStr">
        <is>
          <t xml:space="preserve"> </t>
        </is>
      </c>
    </row>
    <row r="3">
      <c r="A3" s="4" t="inlineStr">
        <is>
          <t>Cash and cash equivalents</t>
        </is>
      </c>
      <c r="B3" s="6" t="n">
        <v>44350</v>
      </c>
      <c r="C3" s="6" t="n">
        <v>71385</v>
      </c>
    </row>
    <row r="4">
      <c r="A4" s="4" t="inlineStr">
        <is>
          <t>Restricted cash included in prepaid expenses and other current assets</t>
        </is>
      </c>
      <c r="B4" s="5" t="n">
        <v>758</v>
      </c>
      <c r="C4" s="5" t="n">
        <v>12</v>
      </c>
    </row>
    <row r="5">
      <c r="A5" s="4" t="inlineStr">
        <is>
          <t>Total cash, cash equivalents, and restricted cash</t>
        </is>
      </c>
      <c r="B5" s="6" t="n">
        <v>45108</v>
      </c>
      <c r="C5" s="6" t="n">
        <v>713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503</v>
      </c>
      <c r="C4" s="6" t="n">
        <v>-879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1:44Z</dcterms:created>
  <dcterms:modified xmlns:dcterms="http://purl.org/dc/terms/" xmlns:xsi="http://www.w3.org/2001/XMLSchema-instance" xsi:type="dcterms:W3CDTF">2025-05-09T20:11:47Z</dcterms:modified>
</cp:coreProperties>
</file>